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Goodwill and Purchased Intangib" sheetId="10" state="visible" r:id="rId10"/>
    <sheet xmlns:r="http://schemas.openxmlformats.org/officeDocument/2006/relationships" name="Software Development Costs" sheetId="11" state="visible" r:id="rId11"/>
    <sheet xmlns:r="http://schemas.openxmlformats.org/officeDocument/2006/relationships" name="Notes Payable and Interest Expe"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w Accounting Standards (Table" sheetId="19" state="visible" r:id="rId19"/>
    <sheet xmlns:r="http://schemas.openxmlformats.org/officeDocument/2006/relationships" name="Goodwill and Purchased Intang_2" sheetId="20" state="visible" r:id="rId20"/>
    <sheet xmlns:r="http://schemas.openxmlformats.org/officeDocument/2006/relationships" name="Software Development Costs (Tab" sheetId="21" state="visible" r:id="rId21"/>
    <sheet xmlns:r="http://schemas.openxmlformats.org/officeDocument/2006/relationships" name="Notes Payable and Interest Ex_2" sheetId="22" state="visible" r:id="rId22"/>
    <sheet xmlns:r="http://schemas.openxmlformats.org/officeDocument/2006/relationships" name="Stockholders_ Equity (Tables)" sheetId="23" state="visible" r:id="rId23"/>
    <sheet xmlns:r="http://schemas.openxmlformats.org/officeDocument/2006/relationships" name="Fair Value Measurements (Tables" sheetId="24" state="visible" r:id="rId24"/>
    <sheet xmlns:r="http://schemas.openxmlformats.org/officeDocument/2006/relationships" name="Summary of Significant Accoun_3" sheetId="25" state="visible" r:id="rId25"/>
    <sheet xmlns:r="http://schemas.openxmlformats.org/officeDocument/2006/relationships" name="New Accounting Standards (Effec" sheetId="26" state="visible" r:id="rId26"/>
    <sheet xmlns:r="http://schemas.openxmlformats.org/officeDocument/2006/relationships" name="New Accounting Standards (Eff_2" sheetId="27" state="visible" r:id="rId27"/>
    <sheet xmlns:r="http://schemas.openxmlformats.org/officeDocument/2006/relationships" name="New Accounting Standards (Eff_3" sheetId="28" state="visible" r:id="rId28"/>
    <sheet xmlns:r="http://schemas.openxmlformats.org/officeDocument/2006/relationships" name="Goodwill and Purchased Intang_3" sheetId="29" state="visible" r:id="rId29"/>
    <sheet xmlns:r="http://schemas.openxmlformats.org/officeDocument/2006/relationships" name="Goodwill and Purchased Intang_4" sheetId="30" state="visible" r:id="rId30"/>
    <sheet xmlns:r="http://schemas.openxmlformats.org/officeDocument/2006/relationships" name="Goodwill and Purchased Intang_5" sheetId="31" state="visible" r:id="rId31"/>
    <sheet xmlns:r="http://schemas.openxmlformats.org/officeDocument/2006/relationships" name="Software Development Costs (Nar" sheetId="32" state="visible" r:id="rId32"/>
    <sheet xmlns:r="http://schemas.openxmlformats.org/officeDocument/2006/relationships" name="Software Development Costs (Sof" sheetId="33" state="visible" r:id="rId33"/>
    <sheet xmlns:r="http://schemas.openxmlformats.org/officeDocument/2006/relationships" name="Software Development Costs (Fut" sheetId="34" state="visible" r:id="rId34"/>
    <sheet xmlns:r="http://schemas.openxmlformats.org/officeDocument/2006/relationships" name="Notes Payable and Interest Ex_3" sheetId="35" state="visible" r:id="rId35"/>
    <sheet xmlns:r="http://schemas.openxmlformats.org/officeDocument/2006/relationships" name="Notes Payable and Interest Ex_4" sheetId="36" state="visible" r:id="rId36"/>
    <sheet xmlns:r="http://schemas.openxmlformats.org/officeDocument/2006/relationships" name="Stockholders' Equity (Common St" sheetId="37" state="visible" r:id="rId37"/>
    <sheet xmlns:r="http://schemas.openxmlformats.org/officeDocument/2006/relationships" name="Stockholders_ Equity (Stock Opt" sheetId="38" state="visible" r:id="rId38"/>
    <sheet xmlns:r="http://schemas.openxmlformats.org/officeDocument/2006/relationships" name="Stockholders_ Equity (Warrants-" sheetId="39" state="visible" r:id="rId39"/>
    <sheet xmlns:r="http://schemas.openxmlformats.org/officeDocument/2006/relationships" name="Stockholders' Equity (Stock Opt" sheetId="40" state="visible" r:id="rId40"/>
    <sheet xmlns:r="http://schemas.openxmlformats.org/officeDocument/2006/relationships" name="Stockholders_ Equity (Stock Bas" sheetId="41" state="visible" r:id="rId41"/>
    <sheet xmlns:r="http://schemas.openxmlformats.org/officeDocument/2006/relationships" name="Stockholders_ Equity (Valuation" sheetId="42" state="visible" r:id="rId42"/>
    <sheet xmlns:r="http://schemas.openxmlformats.org/officeDocument/2006/relationships" name="Stockholders_ Equity (Restricte" sheetId="43" state="visible" r:id="rId43"/>
    <sheet xmlns:r="http://schemas.openxmlformats.org/officeDocument/2006/relationships" name="Stockholders_ Equity (Stock B_2" sheetId="44" state="visible" r:id="rId44"/>
    <sheet xmlns:r="http://schemas.openxmlformats.org/officeDocument/2006/relationships" name="Fair Value Measurements (Detail"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8</t>
  </si>
  <si>
    <t>Nov. 09, 2018</t>
  </si>
  <si>
    <t>Document And Entity Information [Abstract]</t>
  </si>
  <si>
    <t>Entity Registrant Name</t>
  </si>
  <si>
    <t>MOBIVITY HOLDINGS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Common Stock, Shares Outstanding</t>
  </si>
  <si>
    <t>Document Fiscal Period Focus</t>
  </si>
  <si>
    <t>Q3</t>
  </si>
  <si>
    <t>Document Fiscal Year Focus</t>
  </si>
  <si>
    <t>Trading Symbol</t>
  </si>
  <si>
    <t>mfon</t>
  </si>
  <si>
    <t>Entity Small Business</t>
  </si>
  <si>
    <t>true</t>
  </si>
  <si>
    <t>Entity Emerging Growth Company</t>
  </si>
  <si>
    <t>Condensed Consolidated Balance Sheets - USD ($)</t>
  </si>
  <si>
    <t>Jan. 01, 2018</t>
  </si>
  <si>
    <t>Dec. 31, 2017</t>
  </si>
  <si>
    <t>Dec. 31, 2016</t>
  </si>
  <si>
    <t>Current assets</t>
  </si>
  <si>
    <t>Cash</t>
  </si>
  <si>
    <t>Accounts receivable, net of allowance for doubtful accounts of $9,828 and $2,280, respectively</t>
  </si>
  <si>
    <t>Other current assets</t>
  </si>
  <si>
    <t>Total current assets</t>
  </si>
  <si>
    <t>Goodwill</t>
  </si>
  <si>
    <t>Intangible assets, net</t>
  </si>
  <si>
    <t>Accounts receivable, long term</t>
  </si>
  <si>
    <t>Other assets</t>
  </si>
  <si>
    <t>TOTAL ASSETS</t>
  </si>
  <si>
    <t>Current liabilities</t>
  </si>
  <si>
    <t>Accounts payable</t>
  </si>
  <si>
    <t>Accrued interest</t>
  </si>
  <si>
    <t>Accrued and deferred personnel compensation</t>
  </si>
  <si>
    <t>Deferred revenue and customer deposits</t>
  </si>
  <si>
    <t>Notes payable, net - current maturities</t>
  </si>
  <si>
    <t>Other current liabilities</t>
  </si>
  <si>
    <t>Total current liabilities</t>
  </si>
  <si>
    <t>Non-current liabilities</t>
  </si>
  <si>
    <t>Notes payable, net - long term</t>
  </si>
  <si>
    <t>Other long term liabilities</t>
  </si>
  <si>
    <t>Total non-current liabilities</t>
  </si>
  <si>
    <t>Total liabilities</t>
  </si>
  <si>
    <t>Commitments and Contingencies (See Note 9)</t>
  </si>
  <si>
    <t xml:space="preserve"> </t>
  </si>
  <si>
    <t>Stockholders' equity</t>
  </si>
  <si>
    <t>Common stock, $0.001 par value; 100,000,000 shares authorized; 45,904,948 and 37,025,140, shares issued and outstanding</t>
  </si>
  <si>
    <t>Equity payable</t>
  </si>
  <si>
    <t>Additional paid-in capital</t>
  </si>
  <si>
    <t>Accumulated other comprehensive loss</t>
  </si>
  <si>
    <t>Accumulated deficit</t>
  </si>
  <si>
    <t>Total stockholders' equity</t>
  </si>
  <si>
    <t>TOTAL LIABILITIES AND STOCKHOLDERS' EQUITY</t>
  </si>
  <si>
    <t>Condensed Consolidated Balance Sheets (Parenthetical) - USD ($)</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Income - USD ($)</t>
  </si>
  <si>
    <t>3 Months Ended</t>
  </si>
  <si>
    <t>12 Months Ended</t>
  </si>
  <si>
    <t>Sep. 30, 2017</t>
  </si>
  <si>
    <t>Revenues</t>
  </si>
  <si>
    <t>Cost of revenues</t>
  </si>
  <si>
    <t>Gross profit</t>
  </si>
  <si>
    <t>Operating expenses</t>
  </si>
  <si>
    <t>General and administrative</t>
  </si>
  <si>
    <t>Sales and marketing</t>
  </si>
  <si>
    <t>Engineering, research, and development</t>
  </si>
  <si>
    <t>Depreciation and amortization</t>
  </si>
  <si>
    <t>Total operating expenses</t>
  </si>
  <si>
    <t>Income (loss) from operations</t>
  </si>
  <si>
    <t>Other income/(expense)</t>
  </si>
  <si>
    <t>Interest income</t>
  </si>
  <si>
    <t>Interest expense</t>
  </si>
  <si>
    <t>Gain on sale of fixed assets</t>
  </si>
  <si>
    <t>Foreign currency (loss) gain</t>
  </si>
  <si>
    <t>Total other income/(expense)</t>
  </si>
  <si>
    <t>Income (loss) before income taxes</t>
  </si>
  <si>
    <t>Income tax expense</t>
  </si>
  <si>
    <t>Net Income (loss)</t>
  </si>
  <si>
    <t>Other comprehensive income (loss), net of income tax</t>
  </si>
  <si>
    <t>Foreign currency translation adjustments</t>
  </si>
  <si>
    <t>Comprehensive income (loss)</t>
  </si>
  <si>
    <t>Net income (loss) per share:</t>
  </si>
  <si>
    <t>Basic</t>
  </si>
  <si>
    <t>Diluted</t>
  </si>
  <si>
    <t>Weighted average number of shares:</t>
  </si>
  <si>
    <t>Consolidated Statement of Stockholders' Equity - USD ($)</t>
  </si>
  <si>
    <t>Common Stock [Member]</t>
  </si>
  <si>
    <t>Equity Payable [Member]</t>
  </si>
  <si>
    <t>Additional Paid-In Capital [Member]</t>
  </si>
  <si>
    <t>Accumulated Other Comprehensive Loss [Member]</t>
  </si>
  <si>
    <t>Accumulated Deficit [Member]</t>
  </si>
  <si>
    <t>Total</t>
  </si>
  <si>
    <t>Beginning balance, Amount at Dec. 31, 2016</t>
  </si>
  <si>
    <t>Beginning balance, Shares at Dec. 31, 2016</t>
  </si>
  <si>
    <t>Issuance of common stock for options exercised, Amount</t>
  </si>
  <si>
    <t>Issuance of common stock for options exercised, Shares</t>
  </si>
  <si>
    <t>Issuance of common stock for restricted stock awards, Amount</t>
  </si>
  <si>
    <t>Issuance of common stock for restricted stock awards, Shares</t>
  </si>
  <si>
    <t>Stock based compensation</t>
  </si>
  <si>
    <t>Foreign currency translation adjustment</t>
  </si>
  <si>
    <t>Net loss</t>
  </si>
  <si>
    <t>Ending balance, Amount at Dec. 31, 2017</t>
  </si>
  <si>
    <t>Ending balance, Shares at Dec. 31, 2017</t>
  </si>
  <si>
    <t>Issuance of common stock for cash, Amount</t>
  </si>
  <si>
    <t>Issuance of common stock for cash, Shares</t>
  </si>
  <si>
    <t>Issuance of common stock for warrant conversion, Amount</t>
  </si>
  <si>
    <t>Issuance of common stock for warrant conversion, Shares</t>
  </si>
  <si>
    <t>Issuance of common stock for debt conversion, Amount</t>
  </si>
  <si>
    <t>Issuance of common stock for debt conversion, Shares</t>
  </si>
  <si>
    <t>Issuance of common stock for cashless warrant conversion, Amount</t>
  </si>
  <si>
    <t>Issuance of common stock for cashless warrant conversion, Shares</t>
  </si>
  <si>
    <t>Ending balance, Amount at Sep. 30, 2018</t>
  </si>
  <si>
    <t>Ending balance, Shares at Sep. 30, 2018</t>
  </si>
  <si>
    <t>Consolidated Statements of Cash Flows - USD ($)</t>
  </si>
  <si>
    <t>OPERATING ACTIVITIES</t>
  </si>
  <si>
    <t>Adjustments to reconcile net loss to net cash used in operating activities:</t>
  </si>
  <si>
    <t>Bad debt expense</t>
  </si>
  <si>
    <t>Loss on conversion of debt</t>
  </si>
  <si>
    <t>Amortization of deferred financing costs</t>
  </si>
  <si>
    <t>Stock-based compensation</t>
  </si>
  <si>
    <t>Loss on disposal of fixed assets</t>
  </si>
  <si>
    <t>Depreciation and amortization expense</t>
  </si>
  <si>
    <t>Adjustments due to ASC 606</t>
  </si>
  <si>
    <t>Increase (decrease) in cash resulting from changes in:</t>
  </si>
  <si>
    <t>Accounts receivable</t>
  </si>
  <si>
    <t>Other liabilities - non-current</t>
  </si>
  <si>
    <t>Other liabilities - current</t>
  </si>
  <si>
    <t>Net cash provided by (used in) operating activities</t>
  </si>
  <si>
    <t>INVESTING ACTIVITIES</t>
  </si>
  <si>
    <t>Purchases of equipment</t>
  </si>
  <si>
    <t>Cash paid for patent</t>
  </si>
  <si>
    <t>Capitalized software development costs</t>
  </si>
  <si>
    <t>Net cash used in investing activities</t>
  </si>
  <si>
    <t>FINANCING ACTIVITIES</t>
  </si>
  <si>
    <t>Payments on notes payable</t>
  </si>
  <si>
    <t>Deferred financing costs</t>
  </si>
  <si>
    <t>Net borrowings under line of credit agreement</t>
  </si>
  <si>
    <t>Proceeds from notes payable</t>
  </si>
  <si>
    <t>Proceeds from issuance of common stock, net of issuance costs</t>
  </si>
  <si>
    <t>Net cash provided by financing activities</t>
  </si>
  <si>
    <t>Effect of foreign currency translation on cash flow</t>
  </si>
  <si>
    <t>Net change in cash</t>
  </si>
  <si>
    <t>Cash at beginning of period</t>
  </si>
  <si>
    <t>Cash at end of period</t>
  </si>
  <si>
    <t>Cash paid during period for:</t>
  </si>
  <si>
    <t>Interest</t>
  </si>
  <si>
    <t>Non cash investing and financing activities:</t>
  </si>
  <si>
    <t>Issuance of common stock for cashless exercise</t>
  </si>
  <si>
    <t>Issuance of common stock for debt conversion</t>
  </si>
  <si>
    <t>Issuance of common stock from restricted stock awards</t>
  </si>
  <si>
    <t>Nature of Operations and Basis of Presentation</t>
  </si>
  <si>
    <t>Nature of Operations and Basis of Presentation [Abstract]</t>
  </si>
  <si>
    <t>1. Nature of Operations and Basis of Presentation
﻿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We generate revenue by charging the resellers, brands and enterprises a per-message transactional fee, through fixed or variable software licensing fees, or via advertising fees.
﻿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audited consolidated financial statements and notes thereto in the Company’s Annual Report on Form 10-K for the year ended December 31, 2017 filed with the SEC on April 11, 2018 .
﻿
In the opinion of management, such statements include all adjustments (consisting only of normal recurring items) which are considered necessary for a fair presentation of our condensed consolidated financial statements as of September 30, 2018 , and for the three and nine months ended September 30, 2018 and 2017 . The results of operations for the three and nine months ended September 30, 2018 are not necessarily indicative of the operating results for the full year ending December 31, 2018 .</t>
  </si>
  <si>
    <t>Summary of Significant Accounting Policies</t>
  </si>
  <si>
    <t>Summary of Significant Accounting Policies [Abstract]</t>
  </si>
  <si>
    <t>2. Summary of Significant Accounting Policies
﻿
Principles of Consolidation
﻿
The consolidated financial statements include the accounts of the Company and its wholly-owned subsidiaries. All significant intercompany balances and transactions have been eliminated.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
Accounts Receivable, Allowance for Doubtful Accounts and Concentrations
﻿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
As of September 30, 2018, and December 31, 2017 , we recorded an allowance for doubtful accounts of $9,828 and $2,280 respectively.
﻿
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o twenty years. No significant residual value is estimated for intangible assets.
﻿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
Impairment of Long-Lived Assets
﻿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
Foreign Currency Translation
﻿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
Revenue Recognition and Concentrations
﻿
Our re•ceipt and re•ach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
During the nine months ended September 30, 2018 , three customers accounted for 73% of our revenues. During the nine months ended September 30, 2017 , two customer s accounted for 69% of our revenues.
﻿
Comprehensive Income (Loss)
﻿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nine months ended September 30, 2018 , the comprehensive income ( loss ) was $129,485 and $(2,979,324) respectively.
﻿
Net Loss Per Common Share
﻿
Basic net loss per share excludes any dilutive effects of options, shares subject to repurchase and warrants. Diluted net loss per share includes the impact of potentially dilutive securities. During the three and nine months ended September 30, 2018 and 2017 , we had securities outstanding which could potentially dilute basic earnings per share in the future, but were excluded from the computation of diluted net loss per share, as their effect would have been anti-dilutive.
﻿
Reclassifications
﻿
Certain amounts from prior periods have been reclassified to conform to the current period presentation.
﻿
Recent Accounting Pronouncements
﻿
Accounting standards promulgated by the FASB are subject to change. Changes in such standards may have an impact on the Company’s future financial statements. The following are a summary of recent accounting developments.
﻿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
﻿
﻿
﻿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January 1, 2018 unless we elect the earlier date of January 1, 2017.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n.
﻿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is currently in the process of evaluating the impact of adopting ASU 2017-04 and cannot currently estimate the financial statement impact of adoption.</t>
  </si>
  <si>
    <t>New Accounting Standards</t>
  </si>
  <si>
    <t>New Accounting Standards [Abstract]</t>
  </si>
  <si>
    <t>3. New Accounting Standards
﻿
Revenue from Contracts with Customers.
﻿
In May 2014, the Financial Accounting Standards Board (FASB) issued ASU 2014-09, Revenue from Contracts with Customers (“ASC 606”) ,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for the exchange of those goods or services.
﻿
The Company adopted the new standard in the first quarter of its fiscal 2018, using the modified retrospective method. The Company implemented internal controls and key system functionality to enable the preparation of financial information on adoption. The most significant impact of the adoption of ASC 606 to the Company relate s to the acceleration of revenue recognition for sale of custom products subject to non-cancellable customer purchase orders.
﻿
The new standard will primarily impact the Company’s revenue recognition for software arrangements. In this area, the new standard will accelerate the recognition of revenue. The table below details both the current and expected revenue recognition timing in these areas:
﻿
﻿
﻿ Software arrangements:
Past revenue standard
New ASC 606 revenue standard
﻿ Perpetual software licenses
Upfront
Upfront
﻿ Enterprise license agreements
Ratable
Upfront
﻿ Software support
Ratable
Ratable
﻿ SaaS
Ratable
Ratable
﻿
The adoption of ASC 606 has an impact on the Company’s Consolidated Statements of Operations and Consolidated Balance Sheets but has no impact on cash provided by or used in operating, financing, or investing activities on the Consolidated Statements of Cash Flows.
﻿
Financial Statement Impact of Transition to ASC 606
﻿
As noted above, we transitioned to ASC 606 using the modified retrospective method on January 1, 2018. The cumulative effect of this transition to applicable contracts with customers that were not completed as of January 1, 2018 was recorded as an adjustment to stockholders’ equity as of that date. As a result of applying the modified retrospective method to transition to ASC 606, the following adjustments were made to the consolidated balance sheet as of January 1, 2018:
﻿
﻿
﻿
﻿
December 31,
Adjusted
﻿
2017
Adjustments
January 1,
﻿
As Reported
due to ASC 606
2018
﻿ ASSETS
﻿ Current assets
﻿ Cash
$ 460,059
$
-
$ 460,059
﻿ Accounts receivable, net of allowance for doubtful accounts of $2,280 and $2,280 , respectively
885,743
544,599
1,430,342
﻿ Other current assets
209,536
-
209,536
﻿ Total current assets
1,555,338
544,599
2,099,937
﻿ Goodwill
803,118
-
803,118
﻿ Intangible assets, net
676,436
-
676,436
﻿ Accounts receivable, long term
-
424,023
424,023
﻿ Other assets
88,916
-
88,916
﻿ TOTAL ASSETS
$ 3,123,808
$ 968,622
$ 4,092,430
﻿ LIABILITIES AND STOCKHOLDERS' EQUITY
﻿ Current liabilities
﻿ Accounts payable
$ 1,096,003
$
-
$ 1,096,003
﻿ Accrued interest
1,168
-
1,168
﻿ Accrued and deferred personnel compensation
590,500
-
590,500
﻿ Deferred revenue and customer deposits
1,429,266
-
1,429,266
﻿ Notes payable, net - current maturities
2,236,224
-
2,236,224
﻿ Other current liabilities
226,355
191,121
417,476
﻿ Total current liabilities
5,579,516
191,121
5,770,637
﻿
﻿ Non-current liabilities
﻿ Notes payable, net - long term
180,810
-
180,810
﻿ Other long term liabilities
-
150,477
150,477
﻿ Total non-current liabilities
180,810
150,477
331,287
﻿ Total liabilities
5,760,326
341,598
6,101,924
﻿ Commitments and Contingencies (See Note 9)
﻿ Stockholders' equity
﻿ Common stock, $0.001 par value; 100,000,000 shares authorized; 37,025,140 and 37,025,140 , shares issued and outstanding
37,025
-
37,025
﻿ Equity payable
100,862
-
100,862
﻿ Additional paid-in capital
77,910,842
-
77,910,842
﻿ Accumulated other comprehensive loss
(65,764)
-
(65,764)
﻿ Accumulated deficit
(80,619,483)
627,024
(79,992,459)
﻿ Total stockholders' equity
(2,636,518)
627,024
(2,009,494)
﻿ TOTAL LIABILITIES AND STOCKHOLDERS' EQUITY
$ 3,123,808
$ 968,622
$ 4,092,430
﻿
The following tables reflect the impact of adoption of ASC 606 on our condensed consolidated statements of operations for the three and nine months ended September 30, 2018 and our condensed consolidated balance sheet as of September 30, 2018 and the amounts as if the Previous Standards were in effect (“Amounts Under Previous Standards”):
﻿
Condensed Consolidated Statement of Operations
﻿
﻿
﻿
﻿
﻿
Three Months Ended September 30, 2018
Nine Months Ended September 30, 2018
﻿
As reported
Total Adjustments Under ASC 606
Amounts Under Previous Standards
As reported
Total Adjustments Under ASC 606
Amounts Under Previous Standards
﻿ Revenues
﻿ Revenues
$ 4,561,368
$ 2,188,590
$ 2,372,778
$ 9,620,935
$ 3,631,206
$ 5,989,729
﻿ Cost of revenues
1,021,285
-
1,021,285
2,570,804
-
2,570,804
﻿ Gross profit
3,540,083
2,188,590
1,351,494
7,050,131
3,631,206
3,418,926
﻿
﻿ Operating expenses
﻿ General and administrative
857,095
130,366
726,729
2,876,029
213,607
2,662,422
﻿ Sales and marketing
792,678
-
792,678
3,046,521
-
3,046,521
﻿ Engineering, research, and development
1,683,738
1,173,295
510,443
3,637,996
1,922,465
1,715,531
﻿ Depreciation and amortization
87,526
-
87,526
283,224
-
283,224
﻿ Total operating expenses
3,421,037
1,303,661
2,117,376
9,843,770
2,136,072
7,707,698
﻿ Income (loss) from operations
119,046
884,929
(765,883)
(2,793,639)
1,495,134
(4,288,773)
﻿ Other income/(expense)
﻿ Interest income
279
-
279
881
-
881
﻿ Interest expense
(25,913)
-
(25,913)
(193,036)
-
(193,036)
﻿ Gain on sale of fixed assets
-
-
-
(8,722)
-
(8,722)
﻿ Foreign currency (loss) gain
(2,106)
-
(2,106)
(3,726)
-
(3,726)
﻿ Total other income/(expense)
(27,740)
-
(27,740)
(204,603)
-
(204,604)
﻿ Income (loss) before income taxes
91,306
884,929
(793,623)
(2,998,242)
1,495,134
(4,493,376)
﻿ Income tax expense
-
-
-
-
-
-
﻿ Net income (loss)
91,306
884,929
(793,623)
(2,998,242)
1,495,134
(4,493,376)
﻿ Other comprehensive income (loss), net of income tax
﻿ Foreign currency translation adjustments
38,179
-
38,179
18,918
-
18,918
﻿ Comprehensive income (loss)
$ 129,485
$ 884,929
$ (755,444)
$ (2,979,324)
$ 1,495,134
$ (4,474,458)
﻿
﻿ Net income (loss) per share:
﻿ Basic
$ 0.00
$ 0.02
$ (0.01)
$ (0.07)
$ 0.04
$ (0.11)
﻿ Diluted
$ 0.00
$ 0.02
$ (0.01)
$ (0.07)
$ 0.04
$ (0.11)
﻿
﻿ Weighted average number of shares outstanding:
﻿ Basic
45,719,664
45,719,664
45,719,664
41,325,443
41,325,443
41,325,443
﻿ Diluted
53,394,242
53,394,242
53,394,242
41,325,443
41,325,443
41,325,443
﻿
﻿
﻿
Condensed Consolidated Balance Sheet
﻿
﻿
﻿
﻿
September 30, 2018 As Reported
Total Adjustments Under ASC 606
Amounts Under Previous Standards
﻿ ASSETS
﻿ Current assets
﻿ Cash
$ 5,119,562
$
-
$ 5,119,562
﻿ Accounts receivable, net of allowance for doubtful accounts of $9,828
2,445,292
(1,221,076)
1,224,216
﻿ Other current assets
215,699
-
215,699
﻿ Total current assets
7,780,553
(1,221,076)
6,559,477
﻿ Goodwill
803,118
-
803,118
﻿ Intangible assets, net
771,991
-
771,991
﻿ Accounts receivable, long term
2,410,130
(2,410,130)
-
﻿ Other assets
92,179
-
92,179
﻿ TOTAL ASSETS
$ 11,857,971
$ (3,631,206)
$ 8,226,765
﻿ LIABILITIES AND STOCKHOLDERS' EQUITY
﻿ Current liabilities
﻿ Accounts payable
$ 1,118,287
$
-
$ 1,118,287
﻿ Accrued interest
6,100
-
6,100
﻿ Accrued and deferred personnel compensation
554,137
-
554,137
﻿ Deferred revenue and customer deposits
3,418,025
-
3,418,025
﻿ Notes payable, net - current maturities
332,312
-
332,312
﻿ Other current liabilities
731,421
(672,340)
59,081
﻿ Total current liabilities
6,160,282
(672,340)
5,487,942
﻿
﻿ Non-current liabilities
﻿ Notes payable, net - long term
205,786
-
205,786
﻿ Other long term liabilities
1,509,662
(1,463,732)
45,930
﻿ Total non-current liabilities
1,715,448
(1,463,732)
251,716
﻿ Total liabilities
7,875,730
(2,136,072)
5,739,658
﻿
﻿ Commitments and Contingencies (See Note 9)
﻿
﻿ Stockholders' equity
﻿ Common stock, $0.001 par value; 100,000,000 shares authorized; 45,904,948 and 45,904,948, shares issued and outstanding
45,905
-
45,905
﻿ Equity payable
100,862
-
100,862
﻿ Additional paid-in capital
87,500,045
-
87,500,045
﻿ Accumulated other comprehensive loss
(46,846)
-
(46,846)
﻿ Accumulated deficit
(83,617,725)
(1,495,134)
(85,112,859)
﻿ Total stockholders' equity
3,982,241
(1,495,134)
2,487,107
﻿ TOTAL LIABILITIES AND STOCKHOLDERS' EQUITY
$ 11,857,971
$ (3,631,206)
$ 8,226,765
﻿
﻿
﻿</t>
  </si>
  <si>
    <t>Goodwill and Purchased Intangibles</t>
  </si>
  <si>
    <t>Goodwill and Purchased Intangibles [Abstract]</t>
  </si>
  <si>
    <t>4. Goodwill and Purchased Intangibles
﻿
Goodwill
﻿
The carrying value of goodwill at September 30, 2018 and December 31, 2017 was $803,118 .
﻿
Intangible assets
﻿
The following table presents details of our purchased intangible assets as of September 30, 2018 and December 31, 2017 :
﻿
﻿
﻿
﻿
﻿
Balance at December 31, 2017
Additions
Impairments
Amortization
Fx and Other
Balance at
September 30,
2018
﻿ Patents and trademarks
$ 118,178
$
-
$
-
$ (8,460)
$ (1,277)
$ 108,441
﻿ Customer and merchant relationships
153,448
-
-
(18,414)
-
135,034
﻿ Trade name
41,033
-
-
(4,867)
(117)
36,049
﻿
$ 312,659
$
-
$
-
$ (31,741)
$ (1,394)
$ 279,524
﻿
The intangible assets are being amortized on a straight-line basis over their estimated useful lives of one to twenty years.
﻿
Amortization expense for intangible assets was $9,976 and $10,796 for the three months ended September 30, 2018 and 2017 , respectively.
﻿
Amortization expense for intangible assets was $ 31,741 and $ 32,297 for the nine months ended September 30, 2018 and 2017, respectively.
﻿
The estimated future amortization expense of our intangible assets as of September 30, 2018 is as follows:
﻿
﻿
﻿
﻿
﻿ Year ending December 31,
Amount
﻿ 2018
$ 11,604
﻿ 2019
43,963
﻿ 2020
42,201
﻿ 2021
40,148
﻿ 2022
40,148
﻿ Thereafter
101,460
﻿ Total
$ 279,524</t>
  </si>
  <si>
    <t>Software Development Costs</t>
  </si>
  <si>
    <t>Software Development Costs [Abstract]</t>
  </si>
  <si>
    <t>5. Software Development Costs
﻿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
The following table presents details of our software development costs as of September 30, 2018 and December 31, 2017 :
﻿
﻿
﻿
﻿
﻿
Balance at December 31, 2017
Additions
Amortization
Balance at
September 30,
2018
﻿ Software Development Costs
$ 363,777
$ 356,865
$ (228,175)
$ 492,467
﻿
$ 363,777
$ 356,865
$ (228,175)
$ 492,467
﻿
Software development costs are being amortized on a straight-line basis over their estimated useful life of two years.
﻿
Amortization expense for software development costs was $ 68,788 and $ 87,821 for the three months ended September 30, 2018 and 2017 , respectively.
﻿
Amortization expense for software development costs was $ 228,175 and $ 220,691 for the nine months ended September 30, 2018 and 2017, respectively.
﻿
﻿
The estimated future amortization expense of software development costs as of September 30, 2018 is as follows:
﻿
﻿
﻿
﻿ Year ending December 31,
Amount
﻿ 2018
$ 97,953
﻿ 2019
249,594
﻿ 2020
144,920
﻿ 2021
-
﻿ 2022
-
﻿ Thereafter
-
﻿ Total
$ 492,467</t>
  </si>
  <si>
    <t>Notes Payable and Interest Expense</t>
  </si>
  <si>
    <t>Notes Payable and Interest Expense [Abstract]</t>
  </si>
  <si>
    <t xml:space="preserve">6. Notes Payable and Interest Expense
﻿
The following table presents details of our notes payable as of September 30, 2018 and December 31, 2017 :
﻿
﻿ Facility
Maturity
Interest Rate
Balance at
September 30,
2018
Balance at December 31, 2017
﻿ BDC Term Loan
December 15, 2018
12%
$ 304,829
$ 358,466
﻿ ACOA Note
May 1, 2021
-
153,269
175,632
﻿ SVB Working Capital Line of Credit Facility
March 30, 2018
Variable
-
1,882,936
﻿ Bridge Loan Promissory Note
24%
-
-
﻿ Related Party Note
March 31, 2020
15%
80,000
-
﻿ Total Debt
538,098
2,417,034
﻿ Debt discount
-
7,786
﻿ Less current portion
(332,312)
(2,244,010)
﻿ Long-term debt, net of current portion
$ 205,786
$ 180,810
﻿
BDC Term Loan
﻿
On January 8, 2016, Livelenz, a wholly-owned subsidiary of the Company, entered into an amendment of their original loan agreement dated August 26, 2011 with the Business Development Bank of Canada (“BDC”). Under this agreement the loan will mature, and the commitments will terminate on December 15, 2018.
﻿
ACOA Note
﻿
On April 29, 2016, Livelenz, a wholly-owned subsidiary of the Company, entered into an amendment of the original agreement dated December 2, 2014 with the Atlantic Canada Opportunities Agency (“ACOA”). Under this agreement the note will mature, repayments began on June 1, 2016, and the commitments will terminate on May 1, 2021.
﻿
Bridge Loan Promissory Note
﻿
On April 19, 2018, the Company entered into a bridge financing agreement (“Promissory Note”) for up to $1,000,000 . The Promissory Note carries an interest rate of 2% per thirty days and a facility fee of 1% of the maximum loan amount. Under this agreement the note automatically renews every thirty days until paid in full. As of September 30, 2018, th is Promissory Note has been paid off and closed.
﻿
Related Party Not e
﻿
During February 2018, we conducted a private placement of Unsecured Promissory Notes (individually, a “ Note ” and collectively, the “ Notes ”). Each Note bears interest on the unpaid balance at the rate of fifteen percent ( 15% ) per annum and the principal and accrued interest is due and payable no later than March 31, 2020 . The Company may prepay any of the Notes without notice, subject to a two percent ( 2% ) pre-payment penalty. We sold Notes in the aggregate principal amount of $1,080,000 , including $880,000 of Notes purchased by certain officers and directors of the Company. The Note offer was conducted by our management and there were no commissions paid by us in connection with the solicitation. In June 2018, the holders of Notes in the principal amount of $1,000,000 , including $800,000 of Notes held by certain officers and directors, canceled $1,000,000 of principal and $47,583 of accrued interest for 1,047,583 shares of our common stock at the rate of $1.00 per share.
﻿
SVB Working Capital Line of Credit Facility
﻿
In March 2016, we entered into a Working Capital Line of Credit Facility (the “Facility”) with Silicon Valley Bank (“SVB”) to provide up to $2 million to finance our general working capital needs. The Facility is funded based on cash on deposit balances and advances against our accounts receivable based on customer invoicing. Interest on Facility borrowings is calculated at rates between the prime rate minus 1.75% and prime rate plus 3.75% based on the borrowing base formula used at the time of borrowing. The Facility contains standard events of default, including payment defaults, breaches of representations, breaches of affirmative or negative covenants, and bankruptcy. As of March 31, 2018, this Facility was paid off and closed.
﻿
Under the terms of the Facility, the Company is obligated to pay a commitment fee on the available unused amount of the Facility commitments equal to 0.5% per annum.
﻿
The Company capitalized debt issuance costs of $42,287 related to the Facility, which have been amortized on a straight-line basis to interest expense over the two -year term of the Facility. As of March 31, 2018, the Company has fully amortized these costs.
﻿
Interest Expense
﻿
Interest expense was $25,913 and $62,748 during the three months ended September 30, 2018 and 2017 , respectively.
﻿
Interest expense was $ 193,036 and $ 115,363 during the nine months ended September 30, 2018 and 2017, respectively. </t>
  </si>
  <si>
    <t>Stockholders’ Equity</t>
  </si>
  <si>
    <t>Stockholders’ Equity [Abstract]</t>
  </si>
  <si>
    <t>Stockholders' Equity</t>
  </si>
  <si>
    <t>﻿
﻿
7. Stockholders’ Equity
﻿
Common Stock
﻿
The total number of shares of common stock, $0.001 par value, that the Company is authorized to issue is 100,000,000 .
﻿
The Company issued shares of common stock of 0 and 636,143 related to restricted stock awards during the nine months ended September 30, 2018 and the year ended December 31, 2017, respectively . The Company issued 152,085 shares related to exercises of stock options and 484,058 restricted stock awards in the year ended December 31, 2017.
﻿
On February 7, 2018, the Company issued 12,500 shares of our common stock, at a price of $0.78 per share, for the gross proceeds of $9,595 in conjunction with one employee that exercised vested stock options.
﻿
On February 23, 2018, the Company issued 1,808 shares of our common stock in a cashless transaction related to a 25,000 warrant exercise.
﻿
During the three months ended March 31, 2018, the Company issued 2,018,125 shares of common stock for $2,018,125 related to the exercise of certain warrants.
﻿
In June 2018, the Company commenced a private placement of its common shares at an offering price of $1.00 per share. As of September 30, 2018, the Company had sold 5,775,000 shares of its common stock for gross proceeds of $5,775,000 . In addition the Company issued 1,047,583 shares of its common stock associated with the cancellation of $1,000,000 of principal, $47,583 of accrued interest , and a loss on conversion of $41,902 under its February 2018 private placement Notes (See Note 6).
﻿
On August 29, 2018, the Company issued 24,792 shares of our common stock, at a price of $0.48 per share, for the gross proceeds of $11,875 in conjunction with one employee that exercised vested stock options.
﻿
As of September 30, 2018 and December 31, 2017, we had an equity payable balance of $100,862 and $100,862 , respectively.
﻿
﻿
Stock-based Plans
﻿
Stock Option Activity
﻿
The following table summarizes stock option activity for the year ended December 31, 2017 and for the nine months ended September 30, 2018 :
﻿
﻿
﻿
﻿
﻿
Options
﻿ Outstanding at December 31, 2016 5,757,880
﻿ Granted 3,027,500
﻿ Exercised (152,085)
﻿ Forfeit/canceled (1,451,053)
﻿ Expired (363,294)
﻿ Outstanding at December 31, 2017 6,818,948
﻿ Granted 550,000
﻿ Exercised (12,500)
﻿ Forfeit/canceled (1,162,319)
﻿ Expired (1,308,786)
﻿ Outstanding at September 30, 2018 4,885,343
﻿
﻿
The weighted average exercise price of stock options granted during the period was $0.72 and the related weighted average grant date fair value was $0.52 per share.
﻿
2018
﻿
On February 7, 2018, the Company issued 12,500 shares of our common stock, at a price of $0.78 per share, for the gross proceeds of $9,595 in conjunction with one employee that exercised vested stock options.
﻿
On March 26, 2018, the Company granted one employee a total of 300,000 options to purchase shares of the Company common stock at the closing price as of March 26, 2018 of $1.10 per share. The Option Shares will vest ratably over forty-eight (48) months. and are exercisable until March 26, 2028. The total estimated value using the Black-Scholes Model, based on a volatility rate of 102% and an option fair value of $.88 was $265,575 .
﻿
In the three months ended June 30, 2018, the Company granted seven employees a total of 250,000 options to purchase shares of the Company common stock at prices ranging from $0.90 to $1.40 per share. The options vest 25% on the first anniversary of the grant, then equally in 36 monthly installments thereafter and are exercisable until 2028. The total estimated value using the Black-Scholes Model, based on a volatility rate of 84% and an option value of $0.82 was $235,452 .
﻿
Stock-Based Compensation Expense from Stock Options and Warrants
﻿
The impact on our results of operations of recording stock-based compensation expense for the three and nine months ended September 30, 2018 and 2017 were as follows:
﻿
﻿
﻿
Three Months Ended
Nine Months Ended
﻿
September 30,
September 30,
﻿
2018
2017
2018
2017
﻿ General and administrative
$ 111,003
$ 137,395
$ 328,854
$ 432,322
﻿ Sales and marketing
4,982
51,686
129,079
115,290
﻿ Engineering, research, and development
34,525
53,294
100,321
130,688
﻿
$ 150,510
$ 242,375
$ 558,254
$ 678,300
﻿
Valuation Assumptions
﻿
The fair value of each stock option award was calculated on the date of grant using the Black-Scholes option pricing model. The following weighted average assumptions were used for the nine months ended September 30, 2018 and 2017 .
﻿
﻿
﻿
﻿
﻿
Nine Months Ended
﻿
September 30,
﻿
2018
2017
﻿ Risk-free interest rate
2.65%
1.96%
﻿ Expected life (years)
6.00
6.00
﻿ Expected dividend yield
-
-
﻿ Expected volatility
104.06%
84.94%
﻿
The risk-free interest rate assumption is based upon published interest rates appropriate for the expected life of our employee stock options.
﻿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
The dividend yield assumption is based on our history of not paying dividends and no future expectations of dividend payouts.
﻿
The expected volatility in 2018 and 2017 is based on the historical publicly traded price of our common stock.
﻿
Restricted stock units
﻿
The following table summarizes restricted stock unit activity under our stock-based plans for the year ended December 31, 2017 and for the nine months ended September 30, 2018 :
﻿
﻿
﻿
Shares
Weighted Average Grant Date Fair Value
Weighted Average Remaining Contractual Term (Years)
Aggregate Intrinsic Value
﻿ Outstanding at December 31, 2016
994,417
$ 0.72
0.08
$ 731,845
﻿ Awarded
199,513
$ 0.73
0.70
$
-
﻿ Released
(484,058)
$
-
-
$
-
﻿ Canceled/forfeited/expired
(47,072)
$ 0.72
-
$
-
﻿ Outstanding at December 31, 2017
662,800
$ 0.72
0.70
$ 795,360
﻿ Awarded
-
$
-
-
$
-
﻿ Released
-
$
-
-
$
-
﻿ Canceled/forfeited/expired
-
$
-
-
$
-
﻿ Outstanding at September 30, 2018
662,800
$ 0.72
-
$ 516,984
﻿
﻿ Expected to vest at September 30, 2018
662,800
$
-
-
$ 516,984
﻿ Vested at September 30, 2018
662,800
$
-
-
$ 516,984
﻿ Unvested at September 30, 2018
-
$
-
-
$
-
﻿ Unrecognized expense at September 30, 2018
$
-
﻿
Stock Based Compensation from Restricted Stock
﻿
The impact on our results of operations of recording stock-based compensation expense for restricted stock units for the three and nine months ended September 30, 2018 and 2017 was as follows:
﻿
﻿
﻿
﻿
Three Months Ended
Nine Months Ended
﻿
September 30,
September 30,
﻿
2018
2017
2018
2017
﻿ General and administrative
$
-
$ (93,935)
$ 30,546
$ 177,438
﻿
$
-
$ (93,935)
$ 30,546
$ 177,438
﻿
As of September 30, 2018 , there was unearned restricted stock unit compensation as described in the tables above. If there are any modifications or cancellations of the underlying unvested awards, we may be required to accelerate, increase or cancel all or a portion of the remaining unearned restricted unit compensation expense. Future unearned restricted unit compensation will increase to the extent we grant additional equity awards.
﻿
﻿
Warrants Issued to Investors and Placement Agents
﻿
There were no warrants issued during the year ended December 31, 2017 or during the nine months ended September 30, 2018.
﻿
At September 30, 2018, we had warrants to purchase 1,546,250 shares of common stock at $1.20 per share and 580,185 at $1.00 per share, respectively, which are outstanding. Of this amount, warrants to purchase 1,384,435 shares expire in 2019, and warrants to purchase 742,000 shares expire in 2020.</t>
  </si>
  <si>
    <t>Fair Value Measurements</t>
  </si>
  <si>
    <t>Fair Value Measurements [Abstract]</t>
  </si>
  <si>
    <t>8. Fair Value Measurements
﻿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
The following table presents assets that are measured and recognized at fair value as of September 30, 2018 on a recurring and non-recurring basis:
﻿
﻿
﻿
﻿ Description
Level 1
Level 2
Level 3
Gains (Losses)
﻿ Goodwill (non-recurring)
$
-
$
-
$ 803,118
$
-
﻿ Intangibles, net (non-recurring)
$
-
$
-
$ 771,991
$
-
﻿
The following table presents assets that are measured and recognized at fair value as of December 31, 2017 on a recurring and non-recurring basis:
﻿
﻿
﻿
﻿ Description
Level 1
Level 2
Level 3
Gains (Losses)
﻿ Goodwill (non-recurring)
$
-
$
-
$ 803,118
$
-
﻿ Intangibles, net (non-recurring)
$
-
$
-
$ 676,436
$
-</t>
  </si>
  <si>
    <t>Commitments and Contingencies</t>
  </si>
  <si>
    <t>Commitments and Contingencies [Abstract]</t>
  </si>
  <si>
    <t xml:space="preserve">9. Commitments and Contingencies
﻿
Litigation
﻿
On July 2, 2018, a former employee of ours filed an action against us in the Superior Court of the State of Arizona in and for Maricopa County ( Armstrong v. Mobivity Holdings Corp ., et al . Case No. CV-2018-052706). The lawsuit generally alleges that we failed to pay the plaintiff a bonus and commissions totaling $284,350 . The complaint seeks treble damages, totaling $853,050 , and plaintiff’s attorneys’ fees and costs . The parties to the lawsuit participated in a private mediation held on September 25, 2018 that resulted in a settlement of the matter. The lawsuit was formally dismissed with prejudice on October 8, 2018 in consideration of our agreement to pay the plaintiff $200,000 .
﻿ </t>
  </si>
  <si>
    <t>Related Party Transactions</t>
  </si>
  <si>
    <t>Related Party Transactions [Abstract]</t>
  </si>
  <si>
    <t>10. Related Party Transactions
﻿
As discussed in Note 7, we conducted the private placement of our securities during the nine months ended September 30, 2017 for the gross proceeds of $1,953,600 . One officer and one director of the Company participated in the private placement investing a total of $1,025,000 in exchange for 1,708,333 shares of our common stock.
﻿
As discussed in Note 6, we conducted the private placement of Notes in February 2018. Certain officers and directors purchased Notes in the aggregate principal amount of $880,000 . In connection our private placement of common stock commenced in June 2018 (see Note 7), those officers and directors converted all principal and interest under the Notes in June 2018 into common shares at the rate of $1.00 per share.</t>
  </si>
  <si>
    <t>Subsequent Events</t>
  </si>
  <si>
    <t>Subsequent Events [Abstract]</t>
  </si>
  <si>
    <t xml:space="preserve">11. Subsequent Events
﻿
There were no subsequent events through the date that the financial statements were issued, except as provided below.
﻿
On November 14, 2018, we entered into an Asset Purchase Agreement with Belly, Inc., a Delaware corporation, pursuant to which we have agreed to purchase from Belly, and Belly has agreed to sell to us, certain operating assets relating to Belly’s proprietary digital customer loyalty platform, including client contracts, accounts receivable and intellectual property, in exchange for our payment of $3,000,000 , subject to working capital adjustments. Belly was founded in 2001 and was originally funded by Andreessen Horowitz, Lightbank, NEA, DAG Ventures, Cisco and 7-Ventures, LLC (a subsidiary of 7-Eleven, Inc). Belly is a platform-first technology company enabling businesses of all sizes to create digital connections that result in personal relationships with their customers. Belly’s platform has been deployed to more than 5,000 merchant locations and 7 million consumers. Our acquisition of the Belly assets is expected to be accretive to our top and bottom line revenue figures. The Asset Purchase Agreement contains customary representations, warranties and indemnities on the part of Belly. The closing of the acquisition is expected to take place on or about November 14, 2018, subject to usual and customary closing conditions. We intended to finance the acquisition through our cash on hand.
﻿
In connection with our acquisition of the Belly assets, on November 14, 2018, we entered into a Loan and Security Agreement with Wintrust Bank. The Loan and Security Agreement provides for a single-term loan to us in the original principal amount of $1,000,000 . Interest accrues on the unpaid principal amount at the rate of prime plus 1.5% . The loan is a three -year loan and is interest-only payable for the first six months of the loan. Commencing on May 1, 2019 , we will commence monthly payments of principal in the amount of $33,333.33 in addition to the monthly payment of accrued interest. The loan is secured by all of our assets other than our intellectual property.
﻿ </t>
  </si>
  <si>
    <t>Summary of Significant Accounting Policies (Policies)</t>
  </si>
  <si>
    <t>Principles of Consolidation</t>
  </si>
  <si>
    <t xml:space="preserve">Principles of Consolidation
﻿
The consolidated financial statements include the accounts of the Company and its wholly-owned subsidiaries. All significant intercompany balances and transactions have been eliminated.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t>
  </si>
  <si>
    <t>Accounts Receivable, Allowance for Doubtful Accounts and Concentrations</t>
  </si>
  <si>
    <t xml:space="preserve">Accounts Receivable, Allowance for Doubtful Accounts and Concentrations
﻿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
As of September 30, 2018, and December 31, 2017 , we recorded an allowance for doubtful accounts of $9,828 and $2,280 respectively. </t>
  </si>
  <si>
    <t>Goodwill and Intangible Assets</t>
  </si>
  <si>
    <t xml:space="preserve">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o twenty years. No significant residual value is estimated for intangible assets. </t>
  </si>
  <si>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
  </si>
  <si>
    <t>Impairment of Long-Lived Assets</t>
  </si>
  <si>
    <t xml:space="preserve">Impairment of Long-Lived Assets
﻿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si>
  <si>
    <t>Foreign Currency Translation</t>
  </si>
  <si>
    <t xml:space="preserve">Foreign Currency Translation
﻿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t>
  </si>
  <si>
    <t>Revenue Recognition and Concentrations</t>
  </si>
  <si>
    <t xml:space="preserve">Revenue Recognition and Concentrations
﻿
Our re•ceipt and re•ach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
During the nine months ended September 30, 2018 , three customers accounted for 73% of our revenues. During the nine months ended September 30, 2017 , two customer s accounted for 69% of our revenues. </t>
  </si>
  <si>
    <t>Comprehensive Income (Loss)</t>
  </si>
  <si>
    <t xml:space="preserve">Comprehensive Income (Loss)
﻿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nine months ended September 30, 2018 , the comprehensive income ( loss ) was $129,485 and $(2,979,324) respectively. </t>
  </si>
  <si>
    <t>Net Loss Per Common Share</t>
  </si>
  <si>
    <t xml:space="preserve">Net Loss Per Common Share
﻿
Basic net loss per share excludes any dilutive effects of options, shares subject to repurchase and warrants. Diluted net loss per share includes the impact of potentially dilutive securities. During the three and nine months ended September 30, 2018 and 2017 , we had securities outstanding which could potentially dilute basic earnings per share in the future, but were excluded from the computation of diluted net loss per share, as their effect would have been anti-dilutive. </t>
  </si>
  <si>
    <t>Reclassifications</t>
  </si>
  <si>
    <t xml:space="preserve">Reclassifications
﻿
Certain amounts from prior periods have been reclassified to conform to the current period presentation. </t>
  </si>
  <si>
    <t>Recent Accounting Pronouncements</t>
  </si>
  <si>
    <t xml:space="preserve">Recent Accounting Pronouncements
﻿
Accounting standards promulgated by the FASB are subject to change. Changes in such standards may have an impact on the Company’s future financial statements. The following are a summary of recent accounting developments.
﻿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
﻿
﻿
﻿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January 1, 2018 unless we elect the earlier date of January 1, 2017.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n.
﻿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is currently in the process of evaluating the impact of adopting ASU 2017-04 and cannot currently estimate the financial statement impact of adoption. </t>
  </si>
  <si>
    <t>New Accounting Standards (Tables)</t>
  </si>
  <si>
    <t>Financial Statement Impact of Transition to ASC 606</t>
  </si>
  <si>
    <t xml:space="preserve">As noted above, we transitioned to ASC 606 using the modified retrospective method on January 1, 2018. The cumulative effect of this transition to applicable contracts with customers that were not completed as of January 1, 2018 was recorded as an adjustment to stockholders’ equity as of that date. As a result of applying the modified retrospective method to transition to ASC 606, the following adjustments were made to the consolidated balance sheet as of January 1, 2018:
﻿
﻿
﻿
﻿
December 31,
Adjusted
﻿
2017
Adjustments
January 1,
﻿
As Reported
due to ASC 606
2018
﻿ ASSETS
﻿ Current assets
﻿ Cash
$ 460,059
$
-
$ 460,059
﻿ Accounts receivable, net of allowance for doubtful accounts of $2,280 and $2,280 , respectively
885,743
544,599
1,430,342
﻿ Other current assets
209,536
-
209,536
﻿ Total current assets
1,555,338
544,599
2,099,937
﻿ Goodwill
803,118
-
803,118
﻿ Intangible assets, net
676,436
-
676,436
﻿ Accounts receivable, long term
-
424,023
424,023
﻿ Other assets
88,916
-
88,916
﻿ TOTAL ASSETS
$ 3,123,808
$ 968,622
$ 4,092,430
﻿ LIABILITIES AND STOCKHOLDERS' EQUITY
﻿ Current liabilities
﻿ Accounts payable
$ 1,096,003
$
-
$ 1,096,003
﻿ Accrued interest
1,168
-
1,168
﻿ Accrued and deferred personnel compensation
590,500
-
590,500
﻿ Deferred revenue and customer deposits
1,429,266
-
1,429,266
﻿ Notes payable, net - current maturities
2,236,224
-
2,236,224
﻿ Other current liabilities
226,355
191,121
417,476
﻿ Total current liabilities
5,579,516
191,121
5,770,637
﻿
﻿ Non-current liabilities
﻿ Notes payable, net - long term
180,810
-
180,810
﻿ Other long term liabilities
-
150,477
150,477
﻿ Total non-current liabilities
180,810
150,477
331,287
﻿ Total liabilities
5,760,326
341,598
6,101,924
﻿ Commitments and Contingencies (See Note 9)
﻿ Stockholders' equity
﻿ Common stock, $0.001 par value; 100,000,000 shares authorized; 37,025,140 and 37,025,140 , shares issued and outstanding
37,025
-
37,025
﻿ Equity payable
100,862
-
100,862
﻿ Additional paid-in capital
77,910,842
-
77,910,842
﻿ Accumulated other comprehensive loss
(65,764)
-
(65,764)
﻿ Accumulated deficit
(80,619,483)
627,024
(79,992,459)
﻿ Total stockholders' equity
(2,636,518)
627,024
(2,009,494)
﻿ TOTAL LIABILITIES AND STOCKHOLDERS' EQUITY
$ 3,123,808
$ 968,622
$ 4,092,430
﻿
The following tables reflect the impact of adoption of ASC 606 on our condensed consolidated statements of operations for the three and nine months ended September 30, 2018 and our condensed consolidated balance sheet as of September 30, 2018 and the amounts as if the Previous Standards were in effect (“Amounts Under Previous Standards”):
﻿
Condensed Consolidated Statement of Operations
﻿
﻿
﻿
﻿
﻿
Three Months Ended September 30, 2018
Nine Months Ended September 30, 2018
﻿
As reported
Total Adjustments Under ASC 606
Amounts Under Previous Standards
As reported
Total Adjustments Under ASC 606
Amounts Under Previous Standards
﻿ Revenues
﻿ Revenues
$ 4,561,368
$ 2,188,590
$ 2,372,778
$ 9,620,935
$ 3,631,206
$ 5,989,729
﻿ Cost of revenues
1,021,285
-
1,021,285
2,570,804
-
2,570,804
﻿ Gross profit
3,540,083
2,188,590
1,351,494
7,050,131
3,631,206
3,418,926
﻿
﻿ Operating expenses
﻿ General and administrative
857,095
130,366
726,729
2,876,029
213,607
2,662,422
﻿ Sales and marketing
792,678
-
792,678
3,046,521
-
3,046,521
﻿ Engineering, research, and development
1,683,738
1,173,295
510,443
3,637,996
1,922,465
1,715,531
﻿ Depreciation and amortization
87,526
-
87,526
283,224
-
283,224
﻿ Total operating expenses
3,421,037
1,303,661
2,117,376
9,843,770
2,136,072
7,707,698
﻿ Income (loss) from operations
119,046
884,929
(765,883)
(2,793,639)
1,495,134
(4,288,773)
﻿ Other income/(expense)
﻿ Interest income
279
-
279
881
-
881
﻿ Interest expense
(25,913)
-
(25,913)
(193,036)
-
(193,036)
﻿ Gain on sale of fixed assets
-
-
-
(8,722)
-
(8,722)
﻿ Foreign currency (loss) gain
(2,106)
-
(2,106)
(3,726)
-
(3,726)
﻿ Total other income/(expense)
(27,740)
-
(27,740)
(204,603)
-
(204,604)
﻿ Income (loss) before income taxes
91,306
884,929
(793,623)
(2,998,242)
1,495,134
(4,493,376)
﻿ Income tax expense
-
-
-
-
-
-
﻿ Net income (loss)
91,306
884,929
(793,623)
(2,998,242)
1,495,134
(4,493,376)
﻿ Other comprehensive income (loss), net of income tax
﻿ Foreign currency translation adjustments
38,179
-
38,179
18,918
-
18,918
﻿ Comprehensive income (loss)
$ 129,485
$ 884,929
$ (755,444)
$ (2,979,324)
$ 1,495,134
$ (4,474,458)
﻿
﻿ Net income (loss) per share:
﻿ Basic
$ 0.00
$ 0.02
$ (0.01)
$ (0.07)
$ 0.04
$ (0.11)
﻿ Diluted
$ 0.00
$ 0.02
$ (0.01)
$ (0.07)
$ 0.04
$ (0.11)
﻿
﻿ Weighted average number of shares outstanding:
﻿ Basic
45,719,664
45,719,664
45,719,664
41,325,443
41,325,443
41,325,443
﻿ Diluted
53,394,242
53,394,242
53,394,242
41,325,443
41,325,443
41,325,443
﻿
﻿
﻿
Condensed Consolidated Balance Sheet
﻿
﻿
﻿
﻿
September 30, 2018 As Reported
Total Adjustments Under ASC 606
Amounts Under Previous Standards
﻿ ASSETS
﻿ Current assets
﻿ Cash
$ 5,119,562
$
-
$ 5,119,562
﻿ Accounts receivable, net of allowance for doubtful accounts of $9,828
2,445,292
(1,221,076)
1,224,216
﻿ Other current assets
215,699
-
215,699
﻿ Total current assets
7,780,553
(1,221,076)
6,559,477
﻿ Goodwill
803,118
-
803,118
﻿ Intangible assets, net
771,991
-
771,991
﻿ Accounts receivable, long term
2,410,130
(2,410,130)
-
﻿ Other assets
92,179
-
92,179
﻿ TOTAL ASSETS
$ 11,857,971
$ (3,631,206)
$ 8,226,765
﻿ LIABILITIES AND STOCKHOLDERS' EQUITY
﻿ Current liabilities
﻿ Accounts payable
$ 1,118,287
$
-
$ 1,118,287
﻿ Accrued interest
6,100
-
6,100
﻿ Accrued and deferred personnel compensation
554,137
-
554,137
﻿ Deferred revenue and customer deposits
3,418,025
-
3,418,025
﻿ Notes payable, net - current maturities
332,312
-
332,312
﻿ Other current liabilities
731,421
(672,340)
59,081
﻿ Total current liabilities
6,160,282
(672,340)
5,487,942
﻿
﻿ Non-current liabilities
﻿ Notes payable, net - long term
205,786
-
205,786
﻿ Other long term liabilities
1,509,662
(1,463,732)
45,930
﻿ Total non-current liabilities
1,715,448
(1,463,732)
251,716
﻿ Total liabilities
7,875,730
(2,136,072)
5,739,658
﻿
﻿ Commitments and Contingencies (See Note 9)
﻿
﻿ Stockholders' equity
﻿ Common stock, $0.001 par value; 100,000,000 shares authorized; 45,904,948 and 45,904,948, shares issued and outstanding
45,905
-
45,905
﻿ Equity payable
100,862
-
100,862
﻿ Additional paid-in capital
87,500,045
-
87,500,045
﻿ Accumulated other comprehensive loss
(46,846)
-
(46,846)
﻿ Accumulated deficit
(83,617,725)
(1,495,134)
(85,112,859)
﻿ Total stockholders' equity
3,982,241
(1,495,134)
2,487,107
﻿ TOTAL LIABILITIES AND STOCKHOLDERS' EQUITY
$ 11,857,971
$ (3,631,206)
$ 8,226,765
﻿
﻿
﻿ </t>
  </si>
  <si>
    <t>Goodwill and Purchased Intangibles (Tables)</t>
  </si>
  <si>
    <t>Intangible Assets</t>
  </si>
  <si>
    <t xml:space="preserve">﻿
﻿
﻿
Balance at December 31, 2017
Additions
Impairments
Amortization
Fx and Other
Balance at
September 30,
2018
﻿ Patents and trademarks
$ 118,178
$
-
$
-
$ (8,460)
$ (1,277)
$ 108,441
﻿ Customer and merchant relationships
153,448
-
-
(18,414)
-
135,034
﻿ Trade name
41,033
-
-
(4,867)
(117)
36,049
﻿
$ 312,659
$
-
$
-
$ (31,741)
$ (1,394)
$ 279,524
﻿ </t>
  </si>
  <si>
    <t>Future Amortization Intangible Assets</t>
  </si>
  <si>
    <t xml:space="preserve">﻿
﻿
﻿ Year ending December 31,
Amount
﻿ 2018
$ 11,604
﻿ 2019
43,963
﻿ 2020
42,201
﻿ 2021
40,148
﻿ 2022
40,148
﻿ Thereafter
101,460
﻿ Total
$ 279,524
﻿ </t>
  </si>
  <si>
    <t>Software Development Costs (Tables)</t>
  </si>
  <si>
    <t xml:space="preserve">﻿
﻿
﻿
Balance at December 31, 2017
Additions
Amortization
Balance at
September 30,
2018
﻿ Software Development Costs
$ 363,777
$ 356,865
$ (228,175)
$ 492,467
﻿
$ 363,777
$ 356,865
$ (228,175)
$ 492,467
﻿ </t>
  </si>
  <si>
    <t>Future Amortization Expense Of Software</t>
  </si>
  <si>
    <t xml:space="preserve">﻿
﻿
﻿ Year ending December 31,
Amount
﻿ 2018
$ 97,953
﻿ 2019
249,594
﻿ 2020
144,920
﻿ 2021
-
﻿ 2022
-
﻿ Thereafter
-
﻿ Total
$ 492,467
﻿ </t>
  </si>
  <si>
    <t>Notes Payable and Interest Expense (Tables)</t>
  </si>
  <si>
    <t>Schedule Of Notes Payable</t>
  </si>
  <si>
    <t xml:space="preserve">﻿
﻿ Facility
Maturity
Interest Rate
Balance at
September 30,
2018
Balance at December 31, 2017
﻿ BDC Term Loan
December 15, 2018
12%
$ 304,829
$ 358,466
﻿ ACOA Note
May 1, 2021
-
153,269
175,632
﻿ SVB Working Capital Line of Credit Facility
March 30, 2018
Variable
-
1,882,936
﻿ Bridge Loan Promissory Note
24%
-
-
﻿ Related Party Note
March 31, 2020
15%
80,000
-
﻿ Total Debt
538,098
2,417,034
﻿ Debt discount
-
7,786
﻿ Less current portion
(332,312)
(2,244,010)
﻿ Long-term debt, net of current portion
$ 205,786
$ 180,810
﻿
﻿ </t>
  </si>
  <si>
    <t>Stockholders’ Equity (Tables)</t>
  </si>
  <si>
    <t>Share-based Compensation Arrangement by Share-based Payment Award [Line Items]</t>
  </si>
  <si>
    <t>Stock Option Activity</t>
  </si>
  <si>
    <t xml:space="preserve">﻿
﻿
﻿
Options
﻿ Outstanding at December 31, 2016 5,757,880
﻿ Granted 3,027,500
﻿ Exercised (152,085)
﻿ Forfeit/canceled (1,451,053)
﻿ Expired (363,294)
﻿ Outstanding at December 31, 2017 6,818,948
﻿ Granted 550,000
﻿ Exercised (12,500)
﻿ Forfeit/canceled (1,162,319)
﻿ Expired (1,308,786)
﻿ Outstanding at September 30, 2018 4,885,343
﻿
﻿ </t>
  </si>
  <si>
    <t>Stock-Based Compensation Expense</t>
  </si>
  <si>
    <t xml:space="preserve">﻿
﻿
﻿
Three Months Ended
Nine Months Ended
﻿
September 30,
September 30,
﻿
2018
2017
2018
2017
﻿ General and administrative
$ 111,003
$ 137,395
$ 328,854
$ 432,322
﻿ Sales and marketing
4,982
51,686
129,079
115,290
﻿ Engineering, research, and development
34,525
53,294
100,321
130,688
﻿
$ 150,510
$ 242,375
$ 558,254
$ 678,300
﻿ </t>
  </si>
  <si>
    <t>Valuation Assumptions</t>
  </si>
  <si>
    <t xml:space="preserve">﻿
﻿
﻿
Nine Months Ended
﻿
September 30,
﻿
2018
2017
﻿ Risk-free interest rate
2.65%
1.96%
﻿ Expected life (years)
6.00
6.00
﻿ Expected dividend yield
-
-
﻿ Expected volatility
104.06%
84.94%
﻿ </t>
  </si>
  <si>
    <t>Restricted Stock Unit Activity</t>
  </si>
  <si>
    <t xml:space="preserve">﻿
﻿
﻿
Shares
Weighted Average Grant Date Fair Value
Weighted Average Remaining Contractual Term (Years)
Aggregate Intrinsic Value
﻿ Outstanding at December 31, 2016
994,417
$ 0.72
0.08
$ 731,845
﻿ Awarded
199,513
$ 0.73
0.70
$
-
﻿ Released
(484,058)
$
-
-
$
-
﻿ Canceled/forfeited/expired
(47,072)
$ 0.72
-
$
-
﻿ Outstanding at December 31, 2017
662,800
$ 0.72
0.70
$ 795,360
﻿ Awarded
-
$
-
-
$
-
﻿ Released
-
$
-
-
$
-
﻿ Canceled/forfeited/expired
-
$
-
-
$
-
﻿ Outstanding at September 30, 2018
662,800
$ 0.72
-
$ 516,984
﻿
﻿ Expected to vest at September 30, 2018
662,800
$
-
-
$ 516,984
﻿ Vested at September 30, 2018
662,800
$
-
-
$ 516,984
﻿ Unvested at September 30, 2018
-
$
-
-
$
-
﻿ Unrecognized expense at September 30, 2018
$
-
﻿ </t>
  </si>
  <si>
    <t>Restricted Stock Units (RSUs) [Member]</t>
  </si>
  <si>
    <t xml:space="preserve">﻿
﻿
﻿
Three Months Ended
Nine Months Ended
﻿
September 30,
September 30,
﻿
2018
2017
2018
2017
﻿ General and administrative
$
-
$ (93,935)
$ 30,546
$ 177,438
﻿
$
-
$ (93,935)
$ 30,546
$ 177,438
﻿ </t>
  </si>
  <si>
    <t>Fair Value Measurements (Tables)</t>
  </si>
  <si>
    <t>Financial Assets And Liabilities Measured At Fair Value On A Recurring And Non-Recurring Basis</t>
  </si>
  <si>
    <t xml:space="preserve">The following table presents assets that are measured and recognized at fair value as of September 30, 2018 on a recurring and non-recurring basis:
﻿
﻿
﻿
﻿ Description
Level 1
Level 2
Level 3
Gains (Losses)
﻿ Goodwill (non-recurring)
$
-
$
-
$ 803,118
$
-
﻿ Intangibles, net (non-recurring)
$
-
$
-
$ 771,991
$
-
﻿
The following table presents assets that are measured and recognized at fair value as of December 31, 2017 on a recurring and non-recurring basis:
﻿
﻿
﻿
﻿ Description
Level 1
Level 2
Level 3
Gains (Losses)
﻿ Goodwill (non-recurring)
$
-
$
-
$ 803,118
$
-
﻿ Intangibles, net (non-recurring)
$
-
$
-
$ 676,436
$
-
﻿ </t>
  </si>
  <si>
    <t>Summary of Significant Accounting Policies (Narrative) (Details)</t>
  </si>
  <si>
    <t>Sep. 30, 2018USD ($)</t>
  </si>
  <si>
    <t>Sep. 30, 2017USD ($)</t>
  </si>
  <si>
    <t>Sep. 30, 2018USD ($)customer</t>
  </si>
  <si>
    <t>Sep. 30, 2017USD ($)customer</t>
  </si>
  <si>
    <t>Dec. 31, 2017USD ($)</t>
  </si>
  <si>
    <t>Product Information [Line Items]</t>
  </si>
  <si>
    <t>Allowance for doubtful accounts</t>
  </si>
  <si>
    <t>Comprehensive loss</t>
  </si>
  <si>
    <t>Sales Revenue Net [Member]</t>
  </si>
  <si>
    <t>Number of significant customers | customer</t>
  </si>
  <si>
    <t>Customer concentration risk</t>
  </si>
  <si>
    <t>73.00%</t>
  </si>
  <si>
    <t>69.00%</t>
  </si>
  <si>
    <t>Maximum [Member]</t>
  </si>
  <si>
    <t>Estimated useful lives</t>
  </si>
  <si>
    <t>20 years</t>
  </si>
  <si>
    <t>Minimum [Member]</t>
  </si>
  <si>
    <t>1 year</t>
  </si>
  <si>
    <t>Software Development Costs [Member]</t>
  </si>
  <si>
    <t>2 years</t>
  </si>
  <si>
    <t>New Accounting Standards (Effect on Balance Sheet) (Details) - USD ($)</t>
  </si>
  <si>
    <t>Accounts receivable, net of allowance for doubtful accounts of $9,828</t>
  </si>
  <si>
    <t>Common stock, $0.001 par value; 100,000,000 shares authorized; 45,904,948 and 45,904,948, shares issued and outstanding</t>
  </si>
  <si>
    <t>Amounts Under Previous Standards [Member]</t>
  </si>
  <si>
    <t>Restatement Adjustment [Member] | Total Adjustments Under ASC 606 [Member]</t>
  </si>
  <si>
    <t>New Accounting Standards (Effect on Balance Sheet Additional Information) (Details) - USD ($)</t>
  </si>
  <si>
    <t>New Accounting Standards (Effect on Statement of Operations) (Details) - USD ($)</t>
  </si>
  <si>
    <t>Total Adjustments Under ASC 606 [Member]</t>
  </si>
  <si>
    <t>Goodwill and Purchased Intangibles (Narrative) (Details) - USD ($)</t>
  </si>
  <si>
    <t>Finite-Lived Intangible Assets [Line Items]</t>
  </si>
  <si>
    <t>Amortization expense</t>
  </si>
  <si>
    <t>Goodwill and Purchased Intangibles (Intangible Assets) (Details) - USD ($)</t>
  </si>
  <si>
    <t>Balance at Beginning of Period</t>
  </si>
  <si>
    <t>Additions</t>
  </si>
  <si>
    <t>Impairments</t>
  </si>
  <si>
    <t>Amortization</t>
  </si>
  <si>
    <t>FX and Other</t>
  </si>
  <si>
    <t>Balance at End of Period</t>
  </si>
  <si>
    <t>Patents And Trademarks [Member]</t>
  </si>
  <si>
    <t>Customer And Merchant Relationships [Member]</t>
  </si>
  <si>
    <t>Trade Name [Member]</t>
  </si>
  <si>
    <t>Goodwill and Purchased Intangibles (Future Amortization Intangible Assets) (Details) - USD ($)</t>
  </si>
  <si>
    <t>Thereafter</t>
  </si>
  <si>
    <t>Software Development Costs (Narrative) (Details) - USD ($)</t>
  </si>
  <si>
    <t>Software Development Costs (Software Development Costs) (Details)</t>
  </si>
  <si>
    <t>Software Development Costs [Line Items]</t>
  </si>
  <si>
    <t>Balance at beginning of period</t>
  </si>
  <si>
    <t>Balance at end of period</t>
  </si>
  <si>
    <t>Software Development Costs (Future Amortization Expense Of Software) (Details) - USD ($)</t>
  </si>
  <si>
    <t>Notes Payable and Interest Expense (Narrative) (Details) - USD ($)</t>
  </si>
  <si>
    <t>Apr. 19, 2018</t>
  </si>
  <si>
    <t>Jun. 30, 2018</t>
  </si>
  <si>
    <t>Mar. 31, 2016</t>
  </si>
  <si>
    <t>Feb. 28, 2018</t>
  </si>
  <si>
    <t>Debt Instrument [Line Items]</t>
  </si>
  <si>
    <t>Debt amount</t>
  </si>
  <si>
    <t>BDC Term Loan [Member]</t>
  </si>
  <si>
    <t>Maturity date</t>
  </si>
  <si>
    <t>Dec. 15,
		2018</t>
  </si>
  <si>
    <t>Interest Rate</t>
  </si>
  <si>
    <t>12.00%</t>
  </si>
  <si>
    <t>ACOA Note [Member]</t>
  </si>
  <si>
    <t>May 1,
		2021</t>
  </si>
  <si>
    <t>Bridge Loan Promissory Note [Member]</t>
  </si>
  <si>
    <t>Maximum current borrowing capacity</t>
  </si>
  <si>
    <t>24.00%</t>
  </si>
  <si>
    <t>Debt instrument, term</t>
  </si>
  <si>
    <t>30 days</t>
  </si>
  <si>
    <t>Interest rate</t>
  </si>
  <si>
    <t>2.00%</t>
  </si>
  <si>
    <t>Debt instrument, facility fee</t>
  </si>
  <si>
    <t>1.00%</t>
  </si>
  <si>
    <t>Related Party Note [Member]</t>
  </si>
  <si>
    <t>Mar. 31,
		2020</t>
  </si>
  <si>
    <t>15.00%</t>
  </si>
  <si>
    <t>Pre-payment penalty percent</t>
  </si>
  <si>
    <t>Debt instrument, aggregate principal amount sold</t>
  </si>
  <si>
    <t>Commissions paid</t>
  </si>
  <si>
    <t>Conversion of stock, amount converted</t>
  </si>
  <si>
    <t>Conversion of stock, shares issued</t>
  </si>
  <si>
    <t>Price per share</t>
  </si>
  <si>
    <t>Related Party Note [Member] | Certain Officers And Directors Of Company [Member]</t>
  </si>
  <si>
    <t>SVB Working Capital Line Of Credit Facility [Member]</t>
  </si>
  <si>
    <t>Mar. 30,
		2018</t>
  </si>
  <si>
    <t>Commitment percentage per annum</t>
  </si>
  <si>
    <t>0.50%</t>
  </si>
  <si>
    <t>Debt issuance costs</t>
  </si>
  <si>
    <t>Prime Rate [Member] | Maximum [Member] | SVB Working Capital Line Of Credit Facility [Member]</t>
  </si>
  <si>
    <t>Basis spread on interest rate</t>
  </si>
  <si>
    <t>3.75%</t>
  </si>
  <si>
    <t>Prime Rate [Member] | Minimum [Member] | SVB Working Capital Line Of Credit Facility [Member]</t>
  </si>
  <si>
    <t>(1.75%)</t>
  </si>
  <si>
    <t>Notes Payable and Interest Expense (Schedule of Notes Payable) (Details) - USD ($)</t>
  </si>
  <si>
    <t>Total Debt</t>
  </si>
  <si>
    <t>Debt discount</t>
  </si>
  <si>
    <t>Less current portion</t>
  </si>
  <si>
    <t>Long-term debt, net of current portion</t>
  </si>
  <si>
    <t>Stockholders' Equity (Common Stock-Narrative) (Details)</t>
  </si>
  <si>
    <t>Aug. 29, 2018USD ($)$ / sharesshares</t>
  </si>
  <si>
    <t>Feb. 23, 2018shares</t>
  </si>
  <si>
    <t>Feb. 07, 2018USD ($)employee$ / sharesshares</t>
  </si>
  <si>
    <t>Jun. 30, 2018USD ($)$ / sharesshares</t>
  </si>
  <si>
    <t>Mar. 31, 2018USD ($)shares</t>
  </si>
  <si>
    <t>Sep. 30, 2018USD ($)$ / sharesshares</t>
  </si>
  <si>
    <t>Dec. 31, 2017USD ($)$ / sharesshares</t>
  </si>
  <si>
    <t>Jan. 01, 2018USD ($)$ / sharesshares</t>
  </si>
  <si>
    <t>Common stock, par value | $ / shares</t>
  </si>
  <si>
    <t>Shares issued</t>
  </si>
  <si>
    <t>Proceeds from issuance of common stock, gross | $</t>
  </si>
  <si>
    <t>Net proceeds from issuance of stock | $</t>
  </si>
  <si>
    <t>Shares issued, price per share | $ / shares</t>
  </si>
  <si>
    <t>Loss on conversion of debt | $</t>
  </si>
  <si>
    <t>Equity payable | $</t>
  </si>
  <si>
    <t>Number of employees that exercised vested stock options | employee</t>
  </si>
  <si>
    <t>Warrants [Member]</t>
  </si>
  <si>
    <t>Stock Options [Member]</t>
  </si>
  <si>
    <t>Restricted Stock [Member]</t>
  </si>
  <si>
    <t>Conversion of stock, amount converted | $</t>
  </si>
  <si>
    <t>Accrued interest | $</t>
  </si>
  <si>
    <t>Stockholders’ Equity (Stock Options-Narrative) (Details)</t>
  </si>
  <si>
    <t>Mar. 26, 2018USD ($)employeeitem$ / sharesshares</t>
  </si>
  <si>
    <t>Feb. 07, 2018USD ($)$ / sharesshares</t>
  </si>
  <si>
    <t>Jun. 30, 2018USD ($)item$ / sharesshares</t>
  </si>
  <si>
    <t>Sep. 30, 2018employee$ / sharesshares</t>
  </si>
  <si>
    <t>Dec. 31, 2017shares</t>
  </si>
  <si>
    <t>Shares issued | shares</t>
  </si>
  <si>
    <t>Shares issued, price per share</t>
  </si>
  <si>
    <t>Number of employees, options granted | employee</t>
  </si>
  <si>
    <t>Options granted | shares</t>
  </si>
  <si>
    <t>Monthly installments in which options vest, after initial vesting Anniversary | item</t>
  </si>
  <si>
    <t>Volatility rate</t>
  </si>
  <si>
    <t>84.00%</t>
  </si>
  <si>
    <t>Call option value, price per share</t>
  </si>
  <si>
    <t>Call option value | $</t>
  </si>
  <si>
    <t>Vesting percent, options</t>
  </si>
  <si>
    <t>25.00%</t>
  </si>
  <si>
    <t>Weighted average grant date fair value</t>
  </si>
  <si>
    <t>102.00%</t>
  </si>
  <si>
    <t>104.06%</t>
  </si>
  <si>
    <t>84.94%</t>
  </si>
  <si>
    <t>Weighted average exercise price</t>
  </si>
  <si>
    <t>Stockholders’ Equity (Warrants-Narrative) (Details) - $ / shares</t>
  </si>
  <si>
    <t>Warrants issued</t>
  </si>
  <si>
    <t>Warrants expiring next twelve months</t>
  </si>
  <si>
    <t>Warrants expiring in two years</t>
  </si>
  <si>
    <t>Warrant Issuance 1 [Member]</t>
  </si>
  <si>
    <t>Warrants outstanding</t>
  </si>
  <si>
    <t>Warrants outstanding, per share</t>
  </si>
  <si>
    <t>Warrant Issuance 2 [Member]</t>
  </si>
  <si>
    <t>Stockholders' Equity (Stock Option Activity) (Details) - shares</t>
  </si>
  <si>
    <t>Mar. 26, 2018</t>
  </si>
  <si>
    <t>Granted</t>
  </si>
  <si>
    <t>Outstanding at Beginning of Period</t>
  </si>
  <si>
    <t>Exercised</t>
  </si>
  <si>
    <t>Forfeit/canceled</t>
  </si>
  <si>
    <t>Expired</t>
  </si>
  <si>
    <t>Outstanding at End of Period</t>
  </si>
  <si>
    <t>Stockholders’ Equity (Stock Based Compensation Expense - Stock Option) (Details) - Stock Options And Warrants [Member] - USD ($)</t>
  </si>
  <si>
    <t>Share-based Compensation Arrangement by Share-based Payment Award, Compensation Cost [Line Items]</t>
  </si>
  <si>
    <t>Stock-based compensation expense</t>
  </si>
  <si>
    <t>General and Administrative [Member]</t>
  </si>
  <si>
    <t>Sales and Marketing [Member]</t>
  </si>
  <si>
    <t>Engineering, Research, and Development [Member]</t>
  </si>
  <si>
    <t>Stockholders’ Equity (Valuation Assumptions) (Details)</t>
  </si>
  <si>
    <t>Expected volatility</t>
  </si>
  <si>
    <t>Risk-free interest rate</t>
  </si>
  <si>
    <t>2.65%</t>
  </si>
  <si>
    <t>1.96%</t>
  </si>
  <si>
    <t>Expected life (years)</t>
  </si>
  <si>
    <t>6 years</t>
  </si>
  <si>
    <t>Expected dividend yield</t>
  </si>
  <si>
    <t>Stockholders’ Equity (Restricted Stock Unit Activity) (Details) - Restricted Stock Units (RSUs) [Member] - USD ($)</t>
  </si>
  <si>
    <t>Awarded, Shares</t>
  </si>
  <si>
    <t>Released, Shares</t>
  </si>
  <si>
    <t>Canceled/forfeited/expired, Shares</t>
  </si>
  <si>
    <t>Expected to vest at end of period, Shares</t>
  </si>
  <si>
    <t>Vested at end of Period, Shares</t>
  </si>
  <si>
    <t>Outstanding at beginning of period, Weighted Average Grant Date Fair Value</t>
  </si>
  <si>
    <t>Awarded, Weighted Average Grant Date Fair Value</t>
  </si>
  <si>
    <t>Exercised, Weighted Average Grant Date Fair Value</t>
  </si>
  <si>
    <t>Canceled/forfeited/expired, Weighted Average Grant Date Fair Value</t>
  </si>
  <si>
    <t>Outstanding at end of period, Weighted Average Grant Date Fair Value</t>
  </si>
  <si>
    <t>Outstanding, Weighted Average Remaining Contractual Term (Years)</t>
  </si>
  <si>
    <t>8 months 12 days</t>
  </si>
  <si>
    <t>29 days</t>
  </si>
  <si>
    <t>Awarded, Weighted Average Remaining Contractual Term</t>
  </si>
  <si>
    <t>Outstanding, aggregate intrinsic value</t>
  </si>
  <si>
    <t>Expected to vest at end of period, Aggregate Intrinsic Value</t>
  </si>
  <si>
    <t>Exercisable to vest at end of period, Aggregate Intrinsic Value</t>
  </si>
  <si>
    <t>Stockholders’ Equity (Stock Based Compensation Expense - Restricted Stock) (Details) - Restricted Stock Units (RSUs) [Member] - USD ($)</t>
  </si>
  <si>
    <t>Fair Value Measurements (Details) - Level 3 [Member] - Non-recurring [Member] - USD ($)</t>
  </si>
  <si>
    <t>Fair Value, Assets and Liabilities Measured on Recurring and Nonrecurring Basis [Line Items]</t>
  </si>
  <si>
    <t>Intangibles, net</t>
  </si>
  <si>
    <t>Commitments and Contingencies (Details) - USD ($)</t>
  </si>
  <si>
    <t>Oct. 08, 2018</t>
  </si>
  <si>
    <t>Jul. 02, 2018</t>
  </si>
  <si>
    <t>Commitments And Contigencies [Line Items]</t>
  </si>
  <si>
    <t>Amount of bonus and commissions disputed</t>
  </si>
  <si>
    <t>Litigation, amount sought against</t>
  </si>
  <si>
    <t>Subsequent Event [Member]</t>
  </si>
  <si>
    <t>Payment of legal settlement</t>
  </si>
  <si>
    <t>Related Party Transactions (Details)</t>
  </si>
  <si>
    <t>Aug. 29, 2018shares</t>
  </si>
  <si>
    <t>Sep. 30, 2017USD ($)employeeitemshares</t>
  </si>
  <si>
    <t>Related Party Transaction [Line Items]</t>
  </si>
  <si>
    <t>Issuance of shares | shares</t>
  </si>
  <si>
    <t>Price per share | $ / shares</t>
  </si>
  <si>
    <t>Certain Officers And Directors Of Company [Member] | Related Party Note [Member]</t>
  </si>
  <si>
    <t>Securities Private Placement [Member]</t>
  </si>
  <si>
    <t>Proceeds from private placement of securities</t>
  </si>
  <si>
    <t>Securities Private Placement [Member] | Officers [Member]</t>
  </si>
  <si>
    <t>Number of officers participating in the private placement | employee</t>
  </si>
  <si>
    <t>Securities Private Placement [Member] | Director [Member]</t>
  </si>
  <si>
    <t>Number of directors participating in the private placement | item</t>
  </si>
  <si>
    <t>Securities Private Placement [Member] | One Officer And One Director [Member]</t>
  </si>
  <si>
    <t>Subsequent Events (Details) - Subsequent Event [Member]</t>
  </si>
  <si>
    <t>Nov. 14, 2018USD ($)customeritem</t>
  </si>
  <si>
    <t>Subsequent Event [Line Items]</t>
  </si>
  <si>
    <t>Payments to acquire businesses</t>
  </si>
  <si>
    <t>Loan And Security Agreement [Member]</t>
  </si>
  <si>
    <t>Debt, principal amount</t>
  </si>
  <si>
    <t>3 years</t>
  </si>
  <si>
    <t>Principal payments of debt</t>
  </si>
  <si>
    <t>Loan And Security Agreement [Member] | Prime Rate [Member]</t>
  </si>
  <si>
    <t>1.50%</t>
  </si>
  <si>
    <t>Belly, Inc. [Member]</t>
  </si>
  <si>
    <t>Number of deployed merchant locations | item</t>
  </si>
  <si>
    <t>Number of customers | custom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7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5904948</v>
      </c>
    </row>
    <row r="12" spans="1:3">
      <c r="A12" s="4" t="s">
        <v>19</v>
      </c>
      <c r="B12" s="6" t="s">
        <v>20</v>
      </c>
    </row>
    <row r="13" spans="1:3">
      <c r="A13" s="4" t="s">
        <v>21</v>
      </c>
      <c r="B13" s="5" t="n">
        <v>2018</v>
      </c>
    </row>
    <row r="14" spans="1:3">
      <c r="A14" s="4" t="s">
        <v>22</v>
      </c>
      <c r="B14" s="4" t="s">
        <v>23</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70</v>
      </c>
    </row>
    <row r="4" spans="1:2">
      <c r="A4" s="4" t="s">
        <v>201</v>
      </c>
      <c r="B4" s="4" t="s">
        <v>202</v>
      </c>
    </row>
    <row r="5" spans="1:2">
      <c r="A5" s="4" t="s">
        <v>203</v>
      </c>
      <c r="B5" s="4" t="s">
        <v>204</v>
      </c>
    </row>
    <row r="6" spans="1:2">
      <c r="A6" s="4" t="s">
        <v>205</v>
      </c>
      <c r="B6" s="4" t="s">
        <v>206</v>
      </c>
    </row>
    <row r="7" spans="1:2">
      <c r="A7" s="4" t="s">
        <v>207</v>
      </c>
      <c r="B7" s="4" t="s">
        <v>208</v>
      </c>
    </row>
    <row r="8" spans="1:2">
      <c r="A8" s="4" t="s">
        <v>17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v>
      </c>
      <c r="B1" s="2" t="s">
        <v>2</v>
      </c>
      <c r="C1" s="2" t="s">
        <v>28</v>
      </c>
      <c r="D1" s="2" t="s">
        <v>29</v>
      </c>
      <c r="E1" s="2" t="s">
        <v>30</v>
      </c>
    </row>
    <row r="2" spans="1:5">
      <c r="A2" s="3" t="s">
        <v>31</v>
      </c>
    </row>
    <row r="3" spans="1:5">
      <c r="A3" s="4" t="s">
        <v>32</v>
      </c>
      <c r="B3" s="7" t="n">
        <v>5119562</v>
      </c>
      <c r="C3" s="7" t="n">
        <v>460059</v>
      </c>
      <c r="D3" s="7" t="n">
        <v>460059</v>
      </c>
    </row>
    <row r="4" spans="1:5">
      <c r="A4" s="4" t="s">
        <v>33</v>
      </c>
      <c r="B4" s="5" t="n">
        <v>2445292</v>
      </c>
      <c r="C4" s="5" t="n">
        <v>1430342</v>
      </c>
      <c r="D4" s="5" t="n">
        <v>885743</v>
      </c>
    </row>
    <row r="5" spans="1:5">
      <c r="A5" s="4" t="s">
        <v>34</v>
      </c>
      <c r="B5" s="5" t="n">
        <v>215699</v>
      </c>
      <c r="C5" s="5" t="n">
        <v>209536</v>
      </c>
      <c r="D5" s="5" t="n">
        <v>209536</v>
      </c>
    </row>
    <row r="6" spans="1:5">
      <c r="A6" s="4" t="s">
        <v>35</v>
      </c>
      <c r="B6" s="5" t="n">
        <v>7780553</v>
      </c>
      <c r="C6" s="5" t="n">
        <v>2099937</v>
      </c>
      <c r="D6" s="5" t="n">
        <v>1555338</v>
      </c>
    </row>
    <row r="7" spans="1:5">
      <c r="A7" s="4" t="s">
        <v>36</v>
      </c>
      <c r="B7" s="5" t="n">
        <v>803118</v>
      </c>
      <c r="C7" s="5" t="n">
        <v>803118</v>
      </c>
      <c r="D7" s="5" t="n">
        <v>803118</v>
      </c>
    </row>
    <row r="8" spans="1:5">
      <c r="A8" s="4" t="s">
        <v>37</v>
      </c>
      <c r="B8" s="5" t="n">
        <v>771991</v>
      </c>
      <c r="C8" s="5" t="n">
        <v>676436</v>
      </c>
      <c r="D8" s="5" t="n">
        <v>676436</v>
      </c>
    </row>
    <row r="9" spans="1:5">
      <c r="A9" s="4" t="s">
        <v>38</v>
      </c>
      <c r="B9" s="5" t="n">
        <v>2410130</v>
      </c>
      <c r="C9" s="5" t="n">
        <v>424023</v>
      </c>
    </row>
    <row r="10" spans="1:5">
      <c r="A10" s="4" t="s">
        <v>39</v>
      </c>
      <c r="B10" s="5" t="n">
        <v>92179</v>
      </c>
      <c r="C10" s="5" t="n">
        <v>88916</v>
      </c>
      <c r="D10" s="5" t="n">
        <v>88916</v>
      </c>
    </row>
    <row r="11" spans="1:5">
      <c r="A11" s="4" t="s">
        <v>40</v>
      </c>
      <c r="B11" s="5" t="n">
        <v>11857971</v>
      </c>
      <c r="C11" s="5" t="n">
        <v>4092430</v>
      </c>
      <c r="D11" s="5" t="n">
        <v>3123808</v>
      </c>
    </row>
    <row r="12" spans="1:5">
      <c r="A12" s="3" t="s">
        <v>41</v>
      </c>
    </row>
    <row r="13" spans="1:5">
      <c r="A13" s="4" t="s">
        <v>42</v>
      </c>
      <c r="B13" s="5" t="n">
        <v>1118287</v>
      </c>
      <c r="C13" s="5" t="n">
        <v>1096003</v>
      </c>
      <c r="D13" s="5" t="n">
        <v>1096003</v>
      </c>
    </row>
    <row r="14" spans="1:5">
      <c r="A14" s="4" t="s">
        <v>43</v>
      </c>
      <c r="B14" s="5" t="n">
        <v>6100</v>
      </c>
      <c r="C14" s="5" t="n">
        <v>1168</v>
      </c>
      <c r="D14" s="5" t="n">
        <v>1168</v>
      </c>
    </row>
    <row r="15" spans="1:5">
      <c r="A15" s="4" t="s">
        <v>44</v>
      </c>
      <c r="B15" s="5" t="n">
        <v>554137</v>
      </c>
      <c r="C15" s="5" t="n">
        <v>590500</v>
      </c>
      <c r="D15" s="5" t="n">
        <v>590500</v>
      </c>
    </row>
    <row r="16" spans="1:5">
      <c r="A16" s="4" t="s">
        <v>45</v>
      </c>
      <c r="B16" s="5" t="n">
        <v>3418025</v>
      </c>
      <c r="C16" s="5" t="n">
        <v>1429266</v>
      </c>
      <c r="D16" s="5" t="n">
        <v>1429266</v>
      </c>
    </row>
    <row r="17" spans="1:5">
      <c r="A17" s="4" t="s">
        <v>46</v>
      </c>
      <c r="B17" s="5" t="n">
        <v>332312</v>
      </c>
      <c r="C17" s="5" t="n">
        <v>2236224</v>
      </c>
      <c r="D17" s="5" t="n">
        <v>2236224</v>
      </c>
    </row>
    <row r="18" spans="1:5">
      <c r="A18" s="4" t="s">
        <v>47</v>
      </c>
      <c r="B18" s="5" t="n">
        <v>731421</v>
      </c>
      <c r="C18" s="5" t="n">
        <v>417476</v>
      </c>
      <c r="D18" s="5" t="n">
        <v>226355</v>
      </c>
    </row>
    <row r="19" spans="1:5">
      <c r="A19" s="4" t="s">
        <v>48</v>
      </c>
      <c r="B19" s="5" t="n">
        <v>6160282</v>
      </c>
      <c r="C19" s="5" t="n">
        <v>5770637</v>
      </c>
      <c r="D19" s="5" t="n">
        <v>5579516</v>
      </c>
    </row>
    <row r="20" spans="1:5">
      <c r="A20" s="3" t="s">
        <v>49</v>
      </c>
    </row>
    <row r="21" spans="1:5">
      <c r="A21" s="4" t="s">
        <v>50</v>
      </c>
      <c r="B21" s="5" t="n">
        <v>205786</v>
      </c>
      <c r="C21" s="5" t="n">
        <v>180810</v>
      </c>
      <c r="D21" s="5" t="n">
        <v>180810</v>
      </c>
    </row>
    <row r="22" spans="1:5">
      <c r="A22" s="4" t="s">
        <v>51</v>
      </c>
      <c r="B22" s="5" t="n">
        <v>1509662</v>
      </c>
      <c r="C22" s="5" t="n">
        <v>150477</v>
      </c>
    </row>
    <row r="23" spans="1:5">
      <c r="A23" s="4" t="s">
        <v>52</v>
      </c>
      <c r="B23" s="5" t="n">
        <v>1715448</v>
      </c>
      <c r="C23" s="5" t="n">
        <v>331287</v>
      </c>
      <c r="D23" s="5" t="n">
        <v>180810</v>
      </c>
    </row>
    <row r="24" spans="1:5">
      <c r="A24" s="4" t="s">
        <v>53</v>
      </c>
      <c r="B24" s="5" t="n">
        <v>7875730</v>
      </c>
      <c r="C24" s="5" t="n">
        <v>6101924</v>
      </c>
      <c r="D24" s="5" t="n">
        <v>5760326</v>
      </c>
    </row>
    <row r="25" spans="1:5">
      <c r="A25" s="4" t="s">
        <v>54</v>
      </c>
      <c r="B25" s="4" t="s">
        <v>55</v>
      </c>
      <c r="D25" s="4" t="s">
        <v>55</v>
      </c>
    </row>
    <row r="26" spans="1:5">
      <c r="A26" s="3" t="s">
        <v>56</v>
      </c>
    </row>
    <row r="27" spans="1:5">
      <c r="A27" s="4" t="s">
        <v>57</v>
      </c>
      <c r="B27" s="5" t="n">
        <v>45905</v>
      </c>
      <c r="C27" s="5" t="n">
        <v>37025</v>
      </c>
      <c r="D27" s="5" t="n">
        <v>37025</v>
      </c>
    </row>
    <row r="28" spans="1:5">
      <c r="A28" s="4" t="s">
        <v>58</v>
      </c>
      <c r="B28" s="5" t="n">
        <v>100862</v>
      </c>
      <c r="C28" s="5" t="n">
        <v>100862</v>
      </c>
      <c r="D28" s="5" t="n">
        <v>100862</v>
      </c>
    </row>
    <row r="29" spans="1:5">
      <c r="A29" s="4" t="s">
        <v>59</v>
      </c>
      <c r="B29" s="5" t="n">
        <v>87500045</v>
      </c>
      <c r="C29" s="5" t="n">
        <v>77910842</v>
      </c>
      <c r="D29" s="5" t="n">
        <v>77910842</v>
      </c>
    </row>
    <row r="30" spans="1:5">
      <c r="A30" s="4" t="s">
        <v>60</v>
      </c>
      <c r="B30" s="5" t="n">
        <v>-46846</v>
      </c>
      <c r="C30" s="5" t="n">
        <v>-65764</v>
      </c>
      <c r="D30" s="5" t="n">
        <v>-65764</v>
      </c>
    </row>
    <row r="31" spans="1:5">
      <c r="A31" s="4" t="s">
        <v>61</v>
      </c>
      <c r="B31" s="5" t="n">
        <v>-83617725</v>
      </c>
      <c r="C31" s="5" t="n">
        <v>-79992459</v>
      </c>
      <c r="D31" s="5" t="n">
        <v>-80619483</v>
      </c>
    </row>
    <row r="32" spans="1:5">
      <c r="A32" s="4" t="s">
        <v>62</v>
      </c>
      <c r="B32" s="5" t="n">
        <v>3982241</v>
      </c>
      <c r="C32" s="5" t="n">
        <v>-2009494</v>
      </c>
      <c r="D32" s="5" t="n">
        <v>-2636518</v>
      </c>
      <c r="E32" s="7" t="n">
        <v>2129164</v>
      </c>
    </row>
    <row r="33" spans="1:5">
      <c r="A33" s="4" t="s">
        <v>63</v>
      </c>
      <c r="B33" s="7" t="n">
        <v>11857971</v>
      </c>
      <c r="C33" s="7" t="n">
        <v>4092430</v>
      </c>
      <c r="D33" s="7" t="n">
        <v>3123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79</v>
      </c>
    </row>
    <row r="4" spans="1:2">
      <c r="A4" s="4" t="s">
        <v>178</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row>
    <row r="9" spans="1:2">
      <c r="A9" s="3" t="s">
        <v>240</v>
      </c>
    </row>
    <row r="10" spans="1:2">
      <c r="A10" s="4" t="s">
        <v>243</v>
      </c>
      <c r="B10"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9"/>
    <col customWidth="1" max="5" min="5" width="29"/>
    <col customWidth="1" max="6" min="6" width="21"/>
  </cols>
  <sheetData>
    <row r="1" spans="1:6">
      <c r="A1" s="1" t="s">
        <v>254</v>
      </c>
      <c r="B1" s="2" t="s">
        <v>72</v>
      </c>
      <c r="D1" s="2" t="s">
        <v>1</v>
      </c>
    </row>
    <row r="2" spans="1:6">
      <c r="B2" s="2" t="s">
        <v>255</v>
      </c>
      <c r="C2" s="2" t="s">
        <v>256</v>
      </c>
      <c r="D2" s="2" t="s">
        <v>257</v>
      </c>
      <c r="E2" s="2" t="s">
        <v>258</v>
      </c>
      <c r="F2" s="2" t="s">
        <v>259</v>
      </c>
    </row>
    <row r="3" spans="1:6">
      <c r="A3" s="3" t="s">
        <v>260</v>
      </c>
    </row>
    <row r="4" spans="1:6">
      <c r="A4" s="4" t="s">
        <v>261</v>
      </c>
      <c r="B4" s="7" t="n">
        <v>9828</v>
      </c>
      <c r="D4" s="7" t="n">
        <v>9828</v>
      </c>
      <c r="F4" s="7" t="n">
        <v>2280</v>
      </c>
    </row>
    <row r="5" spans="1:6">
      <c r="A5" s="4" t="s">
        <v>262</v>
      </c>
      <c r="B5" s="7" t="n">
        <v>129485</v>
      </c>
      <c r="C5" s="7" t="n">
        <v>-1557766</v>
      </c>
      <c r="D5" s="7" t="n">
        <v>-2979324</v>
      </c>
      <c r="E5" s="7" t="n">
        <v>-4203314</v>
      </c>
    </row>
    <row r="6" spans="1:6">
      <c r="A6" s="4" t="s">
        <v>263</v>
      </c>
    </row>
    <row r="7" spans="1:6">
      <c r="A7" s="3" t="s">
        <v>260</v>
      </c>
    </row>
    <row r="8" spans="1:6">
      <c r="A8" s="4" t="s">
        <v>264</v>
      </c>
      <c r="D8" s="5" t="n">
        <v>3</v>
      </c>
      <c r="E8" s="5" t="n">
        <v>2</v>
      </c>
    </row>
    <row r="9" spans="1:6">
      <c r="A9" s="4" t="s">
        <v>265</v>
      </c>
      <c r="D9" s="4" t="s">
        <v>266</v>
      </c>
      <c r="E9" s="4" t="s">
        <v>267</v>
      </c>
    </row>
    <row r="10" spans="1:6">
      <c r="A10" s="4" t="s">
        <v>268</v>
      </c>
    </row>
    <row r="11" spans="1:6">
      <c r="A11" s="3" t="s">
        <v>260</v>
      </c>
    </row>
    <row r="12" spans="1:6">
      <c r="A12" s="4" t="s">
        <v>269</v>
      </c>
      <c r="D12" s="4" t="s">
        <v>270</v>
      </c>
    </row>
    <row r="13" spans="1:6">
      <c r="A13" s="4" t="s">
        <v>271</v>
      </c>
    </row>
    <row r="14" spans="1:6">
      <c r="A14" s="3" t="s">
        <v>260</v>
      </c>
    </row>
    <row r="15" spans="1:6">
      <c r="A15" s="4" t="s">
        <v>269</v>
      </c>
      <c r="D15" s="4" t="s">
        <v>272</v>
      </c>
    </row>
    <row r="16" spans="1:6">
      <c r="A16" s="4" t="s">
        <v>273</v>
      </c>
    </row>
    <row r="17" spans="1:6">
      <c r="A17" s="3" t="s">
        <v>260</v>
      </c>
    </row>
    <row r="18" spans="1:6">
      <c r="A18" s="4" t="s">
        <v>269</v>
      </c>
      <c r="D18" s="4" t="s">
        <v>2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8</v>
      </c>
      <c r="D1" s="2" t="s">
        <v>29</v>
      </c>
      <c r="E1" s="2" t="s">
        <v>30</v>
      </c>
    </row>
    <row r="2" spans="1:5">
      <c r="A2" s="3" t="s">
        <v>31</v>
      </c>
    </row>
    <row r="3" spans="1:5">
      <c r="A3" s="4" t="s">
        <v>32</v>
      </c>
      <c r="B3" s="7" t="n">
        <v>5119562</v>
      </c>
      <c r="C3" s="7" t="n">
        <v>460059</v>
      </c>
      <c r="D3" s="7" t="n">
        <v>460059</v>
      </c>
    </row>
    <row r="4" spans="1:5">
      <c r="A4" s="4" t="s">
        <v>276</v>
      </c>
      <c r="B4" s="5" t="n">
        <v>2445292</v>
      </c>
      <c r="C4" s="5" t="n">
        <v>1430342</v>
      </c>
      <c r="D4" s="5" t="n">
        <v>885743</v>
      </c>
    </row>
    <row r="5" spans="1:5">
      <c r="A5" s="4" t="s">
        <v>34</v>
      </c>
      <c r="B5" s="5" t="n">
        <v>215699</v>
      </c>
      <c r="C5" s="5" t="n">
        <v>209536</v>
      </c>
      <c r="D5" s="5" t="n">
        <v>209536</v>
      </c>
    </row>
    <row r="6" spans="1:5">
      <c r="A6" s="4" t="s">
        <v>35</v>
      </c>
      <c r="B6" s="5" t="n">
        <v>7780553</v>
      </c>
      <c r="C6" s="5" t="n">
        <v>2099937</v>
      </c>
      <c r="D6" s="5" t="n">
        <v>1555338</v>
      </c>
    </row>
    <row r="7" spans="1:5">
      <c r="A7" s="4" t="s">
        <v>36</v>
      </c>
      <c r="B7" s="5" t="n">
        <v>803118</v>
      </c>
      <c r="C7" s="5" t="n">
        <v>803118</v>
      </c>
      <c r="D7" s="5" t="n">
        <v>803118</v>
      </c>
    </row>
    <row r="8" spans="1:5">
      <c r="A8" s="4" t="s">
        <v>37</v>
      </c>
      <c r="B8" s="5" t="n">
        <v>771991</v>
      </c>
      <c r="C8" s="5" t="n">
        <v>676436</v>
      </c>
      <c r="D8" s="5" t="n">
        <v>676436</v>
      </c>
    </row>
    <row r="9" spans="1:5">
      <c r="A9" s="4" t="s">
        <v>38</v>
      </c>
      <c r="B9" s="5" t="n">
        <v>2410130</v>
      </c>
      <c r="C9" s="5" t="n">
        <v>424023</v>
      </c>
    </row>
    <row r="10" spans="1:5">
      <c r="A10" s="4" t="s">
        <v>39</v>
      </c>
      <c r="B10" s="5" t="n">
        <v>92179</v>
      </c>
      <c r="C10" s="5" t="n">
        <v>88916</v>
      </c>
      <c r="D10" s="5" t="n">
        <v>88916</v>
      </c>
    </row>
    <row r="11" spans="1:5">
      <c r="A11" s="4" t="s">
        <v>40</v>
      </c>
      <c r="B11" s="5" t="n">
        <v>11857971</v>
      </c>
      <c r="C11" s="5" t="n">
        <v>4092430</v>
      </c>
      <c r="D11" s="5" t="n">
        <v>3123808</v>
      </c>
    </row>
    <row r="12" spans="1:5">
      <c r="A12" s="3" t="s">
        <v>41</v>
      </c>
    </row>
    <row r="13" spans="1:5">
      <c r="A13" s="4" t="s">
        <v>42</v>
      </c>
      <c r="B13" s="5" t="n">
        <v>1118287</v>
      </c>
      <c r="C13" s="5" t="n">
        <v>1096003</v>
      </c>
      <c r="D13" s="5" t="n">
        <v>1096003</v>
      </c>
    </row>
    <row r="14" spans="1:5">
      <c r="A14" s="4" t="s">
        <v>43</v>
      </c>
      <c r="B14" s="5" t="n">
        <v>6100</v>
      </c>
      <c r="C14" s="5" t="n">
        <v>1168</v>
      </c>
      <c r="D14" s="5" t="n">
        <v>1168</v>
      </c>
    </row>
    <row r="15" spans="1:5">
      <c r="A15" s="4" t="s">
        <v>44</v>
      </c>
      <c r="B15" s="5" t="n">
        <v>554137</v>
      </c>
      <c r="C15" s="5" t="n">
        <v>590500</v>
      </c>
      <c r="D15" s="5" t="n">
        <v>590500</v>
      </c>
    </row>
    <row r="16" spans="1:5">
      <c r="A16" s="4" t="s">
        <v>45</v>
      </c>
      <c r="B16" s="5" t="n">
        <v>3418025</v>
      </c>
      <c r="C16" s="5" t="n">
        <v>1429266</v>
      </c>
      <c r="D16" s="5" t="n">
        <v>1429266</v>
      </c>
    </row>
    <row r="17" spans="1:5">
      <c r="A17" s="4" t="s">
        <v>46</v>
      </c>
      <c r="B17" s="5" t="n">
        <v>332312</v>
      </c>
      <c r="C17" s="5" t="n">
        <v>2236224</v>
      </c>
      <c r="D17" s="5" t="n">
        <v>2236224</v>
      </c>
    </row>
    <row r="18" spans="1:5">
      <c r="A18" s="4" t="s">
        <v>47</v>
      </c>
      <c r="B18" s="5" t="n">
        <v>731421</v>
      </c>
      <c r="C18" s="5" t="n">
        <v>417476</v>
      </c>
      <c r="D18" s="5" t="n">
        <v>226355</v>
      </c>
    </row>
    <row r="19" spans="1:5">
      <c r="A19" s="4" t="s">
        <v>48</v>
      </c>
      <c r="B19" s="5" t="n">
        <v>6160282</v>
      </c>
      <c r="C19" s="5" t="n">
        <v>5770637</v>
      </c>
      <c r="D19" s="5" t="n">
        <v>5579516</v>
      </c>
    </row>
    <row r="20" spans="1:5">
      <c r="A20" s="3" t="s">
        <v>49</v>
      </c>
    </row>
    <row r="21" spans="1:5">
      <c r="A21" s="4" t="s">
        <v>50</v>
      </c>
      <c r="B21" s="5" t="n">
        <v>205786</v>
      </c>
      <c r="C21" s="5" t="n">
        <v>180810</v>
      </c>
      <c r="D21" s="5" t="n">
        <v>180810</v>
      </c>
    </row>
    <row r="22" spans="1:5">
      <c r="A22" s="4" t="s">
        <v>51</v>
      </c>
      <c r="B22" s="5" t="n">
        <v>1509662</v>
      </c>
      <c r="C22" s="5" t="n">
        <v>150477</v>
      </c>
    </row>
    <row r="23" spans="1:5">
      <c r="A23" s="4" t="s">
        <v>52</v>
      </c>
      <c r="B23" s="5" t="n">
        <v>1715448</v>
      </c>
      <c r="C23" s="5" t="n">
        <v>331287</v>
      </c>
      <c r="D23" s="5" t="n">
        <v>180810</v>
      </c>
    </row>
    <row r="24" spans="1:5">
      <c r="A24" s="4" t="s">
        <v>53</v>
      </c>
      <c r="B24" s="5" t="n">
        <v>7875730</v>
      </c>
      <c r="C24" s="5" t="n">
        <v>6101924</v>
      </c>
      <c r="D24" s="5" t="n">
        <v>5760326</v>
      </c>
    </row>
    <row r="25" spans="1:5">
      <c r="A25" s="4" t="s">
        <v>54</v>
      </c>
      <c r="B25" s="4" t="s">
        <v>55</v>
      </c>
      <c r="D25" s="4" t="s">
        <v>55</v>
      </c>
    </row>
    <row r="26" spans="1:5">
      <c r="A26" s="3" t="s">
        <v>56</v>
      </c>
    </row>
    <row r="27" spans="1:5">
      <c r="A27" s="4" t="s">
        <v>277</v>
      </c>
      <c r="B27" s="5" t="n">
        <v>45905</v>
      </c>
      <c r="C27" s="5" t="n">
        <v>37025</v>
      </c>
      <c r="D27" s="5" t="n">
        <v>37025</v>
      </c>
    </row>
    <row r="28" spans="1:5">
      <c r="A28" s="4" t="s">
        <v>58</v>
      </c>
      <c r="B28" s="5" t="n">
        <v>100862</v>
      </c>
      <c r="C28" s="5" t="n">
        <v>100862</v>
      </c>
      <c r="D28" s="5" t="n">
        <v>100862</v>
      </c>
    </row>
    <row r="29" spans="1:5">
      <c r="A29" s="4" t="s">
        <v>59</v>
      </c>
      <c r="B29" s="5" t="n">
        <v>87500045</v>
      </c>
      <c r="C29" s="5" t="n">
        <v>77910842</v>
      </c>
      <c r="D29" s="5" t="n">
        <v>77910842</v>
      </c>
    </row>
    <row r="30" spans="1:5">
      <c r="A30" s="4" t="s">
        <v>60</v>
      </c>
      <c r="B30" s="5" t="n">
        <v>-46846</v>
      </c>
      <c r="C30" s="5" t="n">
        <v>-65764</v>
      </c>
      <c r="D30" s="5" t="n">
        <v>-65764</v>
      </c>
    </row>
    <row r="31" spans="1:5">
      <c r="A31" s="4" t="s">
        <v>61</v>
      </c>
      <c r="B31" s="5" t="n">
        <v>-83617725</v>
      </c>
      <c r="C31" s="5" t="n">
        <v>-79992459</v>
      </c>
      <c r="D31" s="5" t="n">
        <v>-80619483</v>
      </c>
    </row>
    <row r="32" spans="1:5">
      <c r="A32" s="4" t="s">
        <v>62</v>
      </c>
      <c r="B32" s="5" t="n">
        <v>3982241</v>
      </c>
      <c r="C32" s="5" t="n">
        <v>-2009494</v>
      </c>
      <c r="D32" s="5" t="n">
        <v>-2636518</v>
      </c>
      <c r="E32" s="7" t="n">
        <v>2129164</v>
      </c>
    </row>
    <row r="33" spans="1:5">
      <c r="A33" s="4" t="s">
        <v>63</v>
      </c>
      <c r="B33" s="5" t="n">
        <v>11857971</v>
      </c>
      <c r="C33" s="7" t="n">
        <v>4092430</v>
      </c>
      <c r="D33" s="5" t="n">
        <v>3123808</v>
      </c>
    </row>
    <row r="34" spans="1:5">
      <c r="A34" s="4" t="s">
        <v>278</v>
      </c>
    </row>
    <row r="35" spans="1:5">
      <c r="A35" s="3" t="s">
        <v>31</v>
      </c>
    </row>
    <row r="36" spans="1:5">
      <c r="A36" s="4" t="s">
        <v>32</v>
      </c>
      <c r="B36" s="5" t="n">
        <v>5119562</v>
      </c>
    </row>
    <row r="37" spans="1:5">
      <c r="A37" s="4" t="s">
        <v>276</v>
      </c>
      <c r="B37" s="5" t="n">
        <v>1224216</v>
      </c>
    </row>
    <row r="38" spans="1:5">
      <c r="A38" s="4" t="s">
        <v>34</v>
      </c>
      <c r="B38" s="5" t="n">
        <v>215699</v>
      </c>
    </row>
    <row r="39" spans="1:5">
      <c r="A39" s="4" t="s">
        <v>35</v>
      </c>
      <c r="B39" s="5" t="n">
        <v>6559477</v>
      </c>
    </row>
    <row r="40" spans="1:5">
      <c r="A40" s="4" t="s">
        <v>36</v>
      </c>
      <c r="B40" s="5" t="n">
        <v>803118</v>
      </c>
    </row>
    <row r="41" spans="1:5">
      <c r="A41" s="4" t="s">
        <v>37</v>
      </c>
      <c r="B41" s="5" t="n">
        <v>771991</v>
      </c>
    </row>
    <row r="42" spans="1:5">
      <c r="A42" s="4" t="s">
        <v>39</v>
      </c>
      <c r="B42" s="5" t="n">
        <v>92179</v>
      </c>
    </row>
    <row r="43" spans="1:5">
      <c r="A43" s="4" t="s">
        <v>40</v>
      </c>
      <c r="B43" s="5" t="n">
        <v>8226765</v>
      </c>
    </row>
    <row r="44" spans="1:5">
      <c r="A44" s="3" t="s">
        <v>41</v>
      </c>
    </row>
    <row r="45" spans="1:5">
      <c r="A45" s="4" t="s">
        <v>42</v>
      </c>
      <c r="B45" s="5" t="n">
        <v>1118287</v>
      </c>
    </row>
    <row r="46" spans="1:5">
      <c r="A46" s="4" t="s">
        <v>43</v>
      </c>
      <c r="B46" s="5" t="n">
        <v>6100</v>
      </c>
    </row>
    <row r="47" spans="1:5">
      <c r="A47" s="4" t="s">
        <v>44</v>
      </c>
      <c r="B47" s="5" t="n">
        <v>554137</v>
      </c>
    </row>
    <row r="48" spans="1:5">
      <c r="A48" s="4" t="s">
        <v>45</v>
      </c>
      <c r="B48" s="5" t="n">
        <v>3418025</v>
      </c>
    </row>
    <row r="49" spans="1:5">
      <c r="A49" s="4" t="s">
        <v>46</v>
      </c>
      <c r="B49" s="5" t="n">
        <v>332312</v>
      </c>
    </row>
    <row r="50" spans="1:5">
      <c r="A50" s="4" t="s">
        <v>47</v>
      </c>
      <c r="B50" s="5" t="n">
        <v>59081</v>
      </c>
    </row>
    <row r="51" spans="1:5">
      <c r="A51" s="4" t="s">
        <v>48</v>
      </c>
      <c r="B51" s="5" t="n">
        <v>5487942</v>
      </c>
    </row>
    <row r="52" spans="1:5">
      <c r="A52" s="3" t="s">
        <v>49</v>
      </c>
    </row>
    <row r="53" spans="1:5">
      <c r="A53" s="4" t="s">
        <v>50</v>
      </c>
      <c r="B53" s="5" t="n">
        <v>205786</v>
      </c>
    </row>
    <row r="54" spans="1:5">
      <c r="A54" s="4" t="s">
        <v>51</v>
      </c>
      <c r="B54" s="5" t="n">
        <v>45930</v>
      </c>
    </row>
    <row r="55" spans="1:5">
      <c r="A55" s="4" t="s">
        <v>52</v>
      </c>
      <c r="B55" s="5" t="n">
        <v>251716</v>
      </c>
    </row>
    <row r="56" spans="1:5">
      <c r="A56" s="4" t="s">
        <v>53</v>
      </c>
      <c r="B56" s="5" t="n">
        <v>5739658</v>
      </c>
    </row>
    <row r="57" spans="1:5">
      <c r="A57" s="3" t="s">
        <v>56</v>
      </c>
    </row>
    <row r="58" spans="1:5">
      <c r="A58" s="4" t="s">
        <v>277</v>
      </c>
      <c r="B58" s="5" t="n">
        <v>45905</v>
      </c>
    </row>
    <row r="59" spans="1:5">
      <c r="A59" s="4" t="s">
        <v>58</v>
      </c>
      <c r="B59" s="5" t="n">
        <v>100862</v>
      </c>
    </row>
    <row r="60" spans="1:5">
      <c r="A60" s="4" t="s">
        <v>59</v>
      </c>
      <c r="B60" s="5" t="n">
        <v>87500045</v>
      </c>
    </row>
    <row r="61" spans="1:5">
      <c r="A61" s="4" t="s">
        <v>60</v>
      </c>
      <c r="B61" s="5" t="n">
        <v>-46846</v>
      </c>
    </row>
    <row r="62" spans="1:5">
      <c r="A62" s="4" t="s">
        <v>61</v>
      </c>
      <c r="B62" s="5" t="n">
        <v>-85112859</v>
      </c>
    </row>
    <row r="63" spans="1:5">
      <c r="A63" s="4" t="s">
        <v>62</v>
      </c>
      <c r="B63" s="5" t="n">
        <v>2487107</v>
      </c>
    </row>
    <row r="64" spans="1:5">
      <c r="A64" s="4" t="s">
        <v>63</v>
      </c>
      <c r="B64" s="5" t="n">
        <v>8226765</v>
      </c>
    </row>
    <row r="65" spans="1:5">
      <c r="A65" s="4" t="s">
        <v>279</v>
      </c>
    </row>
    <row r="66" spans="1:5">
      <c r="A66" s="3" t="s">
        <v>31</v>
      </c>
    </row>
    <row r="67" spans="1:5">
      <c r="A67" s="4" t="s">
        <v>276</v>
      </c>
      <c r="B67" s="5" t="n">
        <v>-1221076</v>
      </c>
      <c r="D67" s="5" t="n">
        <v>544599</v>
      </c>
    </row>
    <row r="68" spans="1:5">
      <c r="A68" s="4" t="s">
        <v>35</v>
      </c>
      <c r="B68" s="5" t="n">
        <v>-1221076</v>
      </c>
      <c r="D68" s="5" t="n">
        <v>544599</v>
      </c>
    </row>
    <row r="69" spans="1:5">
      <c r="A69" s="4" t="s">
        <v>38</v>
      </c>
      <c r="B69" s="5" t="n">
        <v>-2410130</v>
      </c>
      <c r="D69" s="5" t="n">
        <v>424023</v>
      </c>
    </row>
    <row r="70" spans="1:5">
      <c r="A70" s="4" t="s">
        <v>40</v>
      </c>
      <c r="B70" s="5" t="n">
        <v>-3631206</v>
      </c>
      <c r="D70" s="5" t="n">
        <v>968622</v>
      </c>
    </row>
    <row r="71" spans="1:5">
      <c r="A71" s="3" t="s">
        <v>41</v>
      </c>
    </row>
    <row r="72" spans="1:5">
      <c r="A72" s="4" t="s">
        <v>47</v>
      </c>
      <c r="B72" s="5" t="n">
        <v>-672340</v>
      </c>
      <c r="D72" s="5" t="n">
        <v>191121</v>
      </c>
    </row>
    <row r="73" spans="1:5">
      <c r="A73" s="4" t="s">
        <v>48</v>
      </c>
      <c r="B73" s="5" t="n">
        <v>-672340</v>
      </c>
      <c r="D73" s="5" t="n">
        <v>191121</v>
      </c>
    </row>
    <row r="74" spans="1:5">
      <c r="A74" s="3" t="s">
        <v>49</v>
      </c>
    </row>
    <row r="75" spans="1:5">
      <c r="A75" s="4" t="s">
        <v>51</v>
      </c>
      <c r="B75" s="5" t="n">
        <v>-1463732</v>
      </c>
      <c r="D75" s="5" t="n">
        <v>150477</v>
      </c>
    </row>
    <row r="76" spans="1:5">
      <c r="A76" s="4" t="s">
        <v>52</v>
      </c>
      <c r="B76" s="5" t="n">
        <v>-1463732</v>
      </c>
      <c r="D76" s="5" t="n">
        <v>150477</v>
      </c>
    </row>
    <row r="77" spans="1:5">
      <c r="A77" s="4" t="s">
        <v>53</v>
      </c>
      <c r="B77" s="5" t="n">
        <v>-2136072</v>
      </c>
      <c r="D77" s="5" t="n">
        <v>341598</v>
      </c>
    </row>
    <row r="78" spans="1:5">
      <c r="A78" s="3" t="s">
        <v>56</v>
      </c>
    </row>
    <row r="79" spans="1:5">
      <c r="A79" s="4" t="s">
        <v>61</v>
      </c>
      <c r="B79" s="5" t="n">
        <v>-1495134</v>
      </c>
      <c r="D79" s="5" t="n">
        <v>627024</v>
      </c>
    </row>
    <row r="80" spans="1:5">
      <c r="A80" s="4" t="s">
        <v>62</v>
      </c>
      <c r="B80" s="5" t="n">
        <v>-1495134</v>
      </c>
      <c r="D80" s="5" t="n">
        <v>627024</v>
      </c>
    </row>
    <row r="81" spans="1:5">
      <c r="A81" s="4" t="s">
        <v>63</v>
      </c>
      <c r="B81" s="7" t="n">
        <v>-3631206</v>
      </c>
      <c r="D81" s="7" t="n">
        <v>9686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8</v>
      </c>
      <c r="D1" s="2" t="s">
        <v>29</v>
      </c>
    </row>
    <row r="2" spans="1:4">
      <c r="A2" s="3" t="s">
        <v>173</v>
      </c>
    </row>
    <row r="3" spans="1:4">
      <c r="A3" s="4" t="s">
        <v>66</v>
      </c>
      <c r="B3" s="7" t="n">
        <v>9828</v>
      </c>
      <c r="C3" s="7" t="n">
        <v>2280</v>
      </c>
      <c r="D3" s="7" t="n">
        <v>2280</v>
      </c>
    </row>
    <row r="4" spans="1:4">
      <c r="A4" s="4" t="s">
        <v>67</v>
      </c>
      <c r="B4" s="8" t="n">
        <v>0.001</v>
      </c>
      <c r="C4" s="8" t="n">
        <v>0.001</v>
      </c>
      <c r="D4" s="8" t="n">
        <v>0.001</v>
      </c>
    </row>
    <row r="5" spans="1:4">
      <c r="A5" s="4" t="s">
        <v>68</v>
      </c>
      <c r="B5" s="5" t="n">
        <v>100000000</v>
      </c>
      <c r="C5" s="5" t="n">
        <v>100000000</v>
      </c>
      <c r="D5" s="5" t="n">
        <v>100000000</v>
      </c>
    </row>
    <row r="6" spans="1:4">
      <c r="A6" s="4" t="s">
        <v>69</v>
      </c>
      <c r="B6" s="5" t="n">
        <v>45904948</v>
      </c>
      <c r="C6" s="5" t="n">
        <v>37025140</v>
      </c>
      <c r="D6" s="5" t="n">
        <v>37025140</v>
      </c>
    </row>
    <row r="7" spans="1:4">
      <c r="A7" s="4" t="s">
        <v>70</v>
      </c>
      <c r="B7" s="5" t="n">
        <v>45904948</v>
      </c>
      <c r="C7" s="5" t="n">
        <v>37025140</v>
      </c>
      <c r="D7" s="5" t="n">
        <v>370251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1</v>
      </c>
      <c r="B1" s="2" t="s">
        <v>72</v>
      </c>
      <c r="D1" s="2" t="s">
        <v>1</v>
      </c>
      <c r="F1" s="2" t="s">
        <v>73</v>
      </c>
    </row>
    <row r="2" spans="1:6">
      <c r="B2" s="2" t="s">
        <v>2</v>
      </c>
      <c r="C2" s="2" t="s">
        <v>74</v>
      </c>
      <c r="D2" s="2" t="s">
        <v>2</v>
      </c>
      <c r="E2" s="2" t="s">
        <v>74</v>
      </c>
      <c r="F2" s="2" t="s">
        <v>29</v>
      </c>
    </row>
    <row r="3" spans="1:6">
      <c r="A3" s="3" t="s">
        <v>75</v>
      </c>
    </row>
    <row r="4" spans="1:6">
      <c r="A4" s="4" t="s">
        <v>75</v>
      </c>
      <c r="B4" s="7" t="n">
        <v>4561368</v>
      </c>
      <c r="C4" s="7" t="n">
        <v>2083987</v>
      </c>
      <c r="D4" s="7" t="n">
        <v>9620935</v>
      </c>
      <c r="E4" s="7" t="n">
        <v>6436072</v>
      </c>
    </row>
    <row r="5" spans="1:6">
      <c r="A5" s="4" t="s">
        <v>76</v>
      </c>
      <c r="B5" s="5" t="n">
        <v>1021285</v>
      </c>
      <c r="C5" s="5" t="n">
        <v>786385</v>
      </c>
      <c r="D5" s="5" t="n">
        <v>2570804</v>
      </c>
      <c r="E5" s="5" t="n">
        <v>1943534</v>
      </c>
    </row>
    <row r="6" spans="1:6">
      <c r="A6" s="4" t="s">
        <v>77</v>
      </c>
      <c r="B6" s="5" t="n">
        <v>3540083</v>
      </c>
      <c r="C6" s="5" t="n">
        <v>1297602</v>
      </c>
      <c r="D6" s="5" t="n">
        <v>7050131</v>
      </c>
      <c r="E6" s="5" t="n">
        <v>4492538</v>
      </c>
    </row>
    <row r="7" spans="1:6">
      <c r="A7" s="3" t="s">
        <v>78</v>
      </c>
    </row>
    <row r="8" spans="1:6">
      <c r="A8" s="4" t="s">
        <v>79</v>
      </c>
      <c r="B8" s="5" t="n">
        <v>857095</v>
      </c>
      <c r="C8" s="5" t="n">
        <v>652762</v>
      </c>
      <c r="D8" s="5" t="n">
        <v>2876029</v>
      </c>
      <c r="E8" s="5" t="n">
        <v>2516249</v>
      </c>
    </row>
    <row r="9" spans="1:6">
      <c r="A9" s="4" t="s">
        <v>80</v>
      </c>
      <c r="B9" s="5" t="n">
        <v>792678</v>
      </c>
      <c r="C9" s="5" t="n">
        <v>836767</v>
      </c>
      <c r="D9" s="5" t="n">
        <v>3046521</v>
      </c>
      <c r="E9" s="5" t="n">
        <v>2673087</v>
      </c>
    </row>
    <row r="10" spans="1:6">
      <c r="A10" s="4" t="s">
        <v>81</v>
      </c>
      <c r="B10" s="5" t="n">
        <v>1683738</v>
      </c>
      <c r="C10" s="5" t="n">
        <v>1177318</v>
      </c>
      <c r="D10" s="5" t="n">
        <v>3637996</v>
      </c>
      <c r="E10" s="5" t="n">
        <v>3080037</v>
      </c>
    </row>
    <row r="11" spans="1:6">
      <c r="A11" s="4" t="s">
        <v>82</v>
      </c>
      <c r="B11" s="5" t="n">
        <v>87526</v>
      </c>
      <c r="C11" s="5" t="n">
        <v>105510</v>
      </c>
      <c r="D11" s="5" t="n">
        <v>283224</v>
      </c>
      <c r="E11" s="5" t="n">
        <v>273716</v>
      </c>
    </row>
    <row r="12" spans="1:6">
      <c r="A12" s="4" t="s">
        <v>83</v>
      </c>
      <c r="B12" s="5" t="n">
        <v>3421037</v>
      </c>
      <c r="C12" s="5" t="n">
        <v>2772357</v>
      </c>
      <c r="D12" s="5" t="n">
        <v>9843770</v>
      </c>
      <c r="E12" s="5" t="n">
        <v>8543089</v>
      </c>
    </row>
    <row r="13" spans="1:6">
      <c r="A13" s="4" t="s">
        <v>84</v>
      </c>
      <c r="B13" s="5" t="n">
        <v>119046</v>
      </c>
      <c r="C13" s="5" t="n">
        <v>-1474755</v>
      </c>
      <c r="D13" s="5" t="n">
        <v>-2793639</v>
      </c>
      <c r="E13" s="5" t="n">
        <v>-4050551</v>
      </c>
    </row>
    <row r="14" spans="1:6">
      <c r="A14" s="3" t="s">
        <v>85</v>
      </c>
    </row>
    <row r="15" spans="1:6">
      <c r="A15" s="4" t="s">
        <v>86</v>
      </c>
      <c r="B15" s="5" t="n">
        <v>279</v>
      </c>
      <c r="C15" s="5" t="n">
        <v>962</v>
      </c>
      <c r="D15" s="5" t="n">
        <v>881</v>
      </c>
      <c r="E15" s="5" t="n">
        <v>2878</v>
      </c>
    </row>
    <row r="16" spans="1:6">
      <c r="A16" s="4" t="s">
        <v>87</v>
      </c>
      <c r="B16" s="5" t="n">
        <v>-25913</v>
      </c>
      <c r="C16" s="5" t="n">
        <v>-62748</v>
      </c>
      <c r="D16" s="5" t="n">
        <v>-193036</v>
      </c>
      <c r="E16" s="5" t="n">
        <v>-115363</v>
      </c>
    </row>
    <row r="17" spans="1:6">
      <c r="A17" s="4" t="s">
        <v>88</v>
      </c>
      <c r="D17" s="5" t="n">
        <v>-8722</v>
      </c>
    </row>
    <row r="18" spans="1:6">
      <c r="A18" s="4" t="s">
        <v>89</v>
      </c>
      <c r="B18" s="5" t="n">
        <v>-2106</v>
      </c>
      <c r="C18" s="5" t="n">
        <v>-931</v>
      </c>
      <c r="D18" s="5" t="n">
        <v>-3726</v>
      </c>
      <c r="E18" s="5" t="n">
        <v>-4120</v>
      </c>
    </row>
    <row r="19" spans="1:6">
      <c r="A19" s="4" t="s">
        <v>90</v>
      </c>
      <c r="B19" s="5" t="n">
        <v>-27740</v>
      </c>
      <c r="C19" s="5" t="n">
        <v>-62717</v>
      </c>
      <c r="D19" s="5" t="n">
        <v>-204603</v>
      </c>
      <c r="E19" s="5" t="n">
        <v>-116605</v>
      </c>
    </row>
    <row r="20" spans="1:6">
      <c r="A20" s="4" t="s">
        <v>91</v>
      </c>
      <c r="B20" s="5" t="n">
        <v>91306</v>
      </c>
      <c r="C20" s="5" t="n">
        <v>-1537472</v>
      </c>
      <c r="D20" s="5" t="n">
        <v>-2998242</v>
      </c>
      <c r="E20" s="5" t="n">
        <v>-4167156</v>
      </c>
    </row>
    <row r="21" spans="1:6">
      <c r="A21" s="4" t="s">
        <v>92</v>
      </c>
      <c r="B21" s="4" t="s">
        <v>55</v>
      </c>
      <c r="C21" s="4" t="s">
        <v>55</v>
      </c>
      <c r="D21" s="4" t="s">
        <v>55</v>
      </c>
      <c r="E21" s="4" t="s">
        <v>55</v>
      </c>
    </row>
    <row r="22" spans="1:6">
      <c r="A22" s="4" t="s">
        <v>93</v>
      </c>
      <c r="B22" s="5" t="n">
        <v>91306</v>
      </c>
      <c r="C22" s="5" t="n">
        <v>-1537472</v>
      </c>
      <c r="D22" s="5" t="n">
        <v>-2998242</v>
      </c>
      <c r="E22" s="5" t="n">
        <v>-4167156</v>
      </c>
      <c r="F22" s="7" t="n">
        <v>-5946012</v>
      </c>
    </row>
    <row r="23" spans="1:6">
      <c r="A23" s="3" t="s">
        <v>94</v>
      </c>
    </row>
    <row r="24" spans="1:6">
      <c r="A24" s="4" t="s">
        <v>95</v>
      </c>
      <c r="B24" s="5" t="n">
        <v>38179</v>
      </c>
      <c r="C24" s="5" t="n">
        <v>-20294</v>
      </c>
      <c r="D24" s="5" t="n">
        <v>18918</v>
      </c>
      <c r="E24" s="5" t="n">
        <v>-36158</v>
      </c>
      <c r="F24" s="7" t="n">
        <v>-32765</v>
      </c>
    </row>
    <row r="25" spans="1:6">
      <c r="A25" s="4" t="s">
        <v>96</v>
      </c>
      <c r="B25" s="7" t="n">
        <v>129485</v>
      </c>
      <c r="C25" s="7" t="n">
        <v>-1557766</v>
      </c>
      <c r="D25" s="7" t="n">
        <v>-2979324</v>
      </c>
      <c r="E25" s="7" t="n">
        <v>-4203314</v>
      </c>
    </row>
    <row r="26" spans="1:6">
      <c r="A26" s="3" t="s">
        <v>97</v>
      </c>
    </row>
    <row r="27" spans="1:6">
      <c r="A27" s="4" t="s">
        <v>98</v>
      </c>
      <c r="B27" s="7" t="n">
        <v>0</v>
      </c>
      <c r="C27" s="9" t="n">
        <v>-0.04</v>
      </c>
      <c r="D27" s="9" t="n">
        <v>-0.07000000000000001</v>
      </c>
      <c r="E27" s="9" t="n">
        <v>-0.11</v>
      </c>
    </row>
    <row r="28" spans="1:6">
      <c r="A28" s="4" t="s">
        <v>99</v>
      </c>
      <c r="B28" s="7" t="n">
        <v>0</v>
      </c>
      <c r="C28" s="9" t="n">
        <v>-0.04</v>
      </c>
      <c r="D28" s="9" t="n">
        <v>-0.07000000000000001</v>
      </c>
      <c r="E28" s="9" t="n">
        <v>-0.11</v>
      </c>
    </row>
    <row r="29" spans="1:6">
      <c r="A29" s="3" t="s">
        <v>100</v>
      </c>
    </row>
    <row r="30" spans="1:6">
      <c r="A30" s="4" t="s">
        <v>98</v>
      </c>
      <c r="B30" s="5" t="n">
        <v>45719664</v>
      </c>
      <c r="C30" s="5" t="n">
        <v>36683122</v>
      </c>
      <c r="D30" s="5" t="n">
        <v>41325443</v>
      </c>
      <c r="E30" s="5" t="n">
        <v>36488448</v>
      </c>
    </row>
    <row r="31" spans="1:6">
      <c r="A31" s="4" t="s">
        <v>99</v>
      </c>
      <c r="B31" s="5" t="n">
        <v>53394242</v>
      </c>
      <c r="C31" s="5" t="n">
        <v>36683122</v>
      </c>
      <c r="D31" s="5" t="n">
        <v>41325443</v>
      </c>
      <c r="E31" s="5" t="n">
        <v>36488448</v>
      </c>
    </row>
    <row r="32" spans="1:6">
      <c r="A32" s="4" t="s">
        <v>282</v>
      </c>
    </row>
    <row r="33" spans="1:6">
      <c r="A33" s="3" t="s">
        <v>75</v>
      </c>
    </row>
    <row r="34" spans="1:6">
      <c r="A34" s="4" t="s">
        <v>75</v>
      </c>
      <c r="B34" s="7" t="n">
        <v>2188590</v>
      </c>
      <c r="D34" s="7" t="n">
        <v>3631206</v>
      </c>
    </row>
    <row r="35" spans="1:6">
      <c r="A35" s="4" t="s">
        <v>77</v>
      </c>
      <c r="B35" s="5" t="n">
        <v>2188590</v>
      </c>
      <c r="D35" s="5" t="n">
        <v>3631206</v>
      </c>
    </row>
    <row r="36" spans="1:6">
      <c r="A36" s="3" t="s">
        <v>78</v>
      </c>
    </row>
    <row r="37" spans="1:6">
      <c r="A37" s="4" t="s">
        <v>79</v>
      </c>
      <c r="B37" s="5" t="n">
        <v>130366</v>
      </c>
      <c r="D37" s="5" t="n">
        <v>213607</v>
      </c>
    </row>
    <row r="38" spans="1:6">
      <c r="A38" s="4" t="s">
        <v>81</v>
      </c>
      <c r="B38" s="5" t="n">
        <v>1173295</v>
      </c>
      <c r="D38" s="5" t="n">
        <v>1922465</v>
      </c>
    </row>
    <row r="39" spans="1:6">
      <c r="A39" s="4" t="s">
        <v>83</v>
      </c>
      <c r="B39" s="5" t="n">
        <v>1303661</v>
      </c>
      <c r="D39" s="5" t="n">
        <v>2136072</v>
      </c>
    </row>
    <row r="40" spans="1:6">
      <c r="A40" s="4" t="s">
        <v>84</v>
      </c>
      <c r="B40" s="5" t="n">
        <v>884929</v>
      </c>
      <c r="D40" s="5" t="n">
        <v>1495134</v>
      </c>
    </row>
    <row r="41" spans="1:6">
      <c r="A41" s="3" t="s">
        <v>85</v>
      </c>
    </row>
    <row r="42" spans="1:6">
      <c r="A42" s="4" t="s">
        <v>91</v>
      </c>
      <c r="B42" s="5" t="n">
        <v>884929</v>
      </c>
      <c r="D42" s="5" t="n">
        <v>1495134</v>
      </c>
    </row>
    <row r="43" spans="1:6">
      <c r="A43" s="4" t="s">
        <v>93</v>
      </c>
      <c r="B43" s="5" t="n">
        <v>884929</v>
      </c>
      <c r="D43" s="5" t="n">
        <v>1495134</v>
      </c>
    </row>
    <row r="44" spans="1:6">
      <c r="A44" s="3" t="s">
        <v>94</v>
      </c>
    </row>
    <row r="45" spans="1:6">
      <c r="A45" s="4" t="s">
        <v>96</v>
      </c>
      <c r="B45" s="7" t="n">
        <v>884929</v>
      </c>
      <c r="D45" s="7" t="n">
        <v>1495134</v>
      </c>
    </row>
    <row r="46" spans="1:6">
      <c r="A46" s="3" t="s">
        <v>97</v>
      </c>
    </row>
    <row r="47" spans="1:6">
      <c r="A47" s="4" t="s">
        <v>98</v>
      </c>
      <c r="B47" s="9" t="n">
        <v>0.02</v>
      </c>
      <c r="D47" s="9" t="n">
        <v>0.04</v>
      </c>
    </row>
    <row r="48" spans="1:6">
      <c r="A48" s="4" t="s">
        <v>99</v>
      </c>
      <c r="B48" s="9" t="n">
        <v>0.02</v>
      </c>
      <c r="D48" s="9" t="n">
        <v>0.04</v>
      </c>
    </row>
    <row r="49" spans="1:6">
      <c r="A49" s="3" t="s">
        <v>100</v>
      </c>
    </row>
    <row r="50" spans="1:6">
      <c r="A50" s="4" t="s">
        <v>98</v>
      </c>
      <c r="B50" s="5" t="n">
        <v>45719664</v>
      </c>
      <c r="D50" s="5" t="n">
        <v>41325443</v>
      </c>
    </row>
    <row r="51" spans="1:6">
      <c r="A51" s="4" t="s">
        <v>99</v>
      </c>
      <c r="B51" s="5" t="n">
        <v>53394242</v>
      </c>
      <c r="D51" s="5" t="n">
        <v>41325443</v>
      </c>
    </row>
    <row r="52" spans="1:6">
      <c r="A52" s="4" t="s">
        <v>278</v>
      </c>
    </row>
    <row r="53" spans="1:6">
      <c r="A53" s="3" t="s">
        <v>75</v>
      </c>
    </row>
    <row r="54" spans="1:6">
      <c r="A54" s="4" t="s">
        <v>75</v>
      </c>
      <c r="B54" s="7" t="n">
        <v>2372778</v>
      </c>
      <c r="D54" s="7" t="n">
        <v>5989729</v>
      </c>
    </row>
    <row r="55" spans="1:6">
      <c r="A55" s="4" t="s">
        <v>76</v>
      </c>
      <c r="B55" s="5" t="n">
        <v>1021285</v>
      </c>
      <c r="D55" s="5" t="n">
        <v>2570804</v>
      </c>
    </row>
    <row r="56" spans="1:6">
      <c r="A56" s="4" t="s">
        <v>77</v>
      </c>
      <c r="B56" s="5" t="n">
        <v>1351494</v>
      </c>
      <c r="D56" s="5" t="n">
        <v>3418926</v>
      </c>
    </row>
    <row r="57" spans="1:6">
      <c r="A57" s="3" t="s">
        <v>78</v>
      </c>
    </row>
    <row r="58" spans="1:6">
      <c r="A58" s="4" t="s">
        <v>79</v>
      </c>
      <c r="B58" s="5" t="n">
        <v>726729</v>
      </c>
      <c r="D58" s="5" t="n">
        <v>2662422</v>
      </c>
    </row>
    <row r="59" spans="1:6">
      <c r="A59" s="4" t="s">
        <v>80</v>
      </c>
      <c r="B59" s="5" t="n">
        <v>792678</v>
      </c>
      <c r="D59" s="5" t="n">
        <v>3046521</v>
      </c>
    </row>
    <row r="60" spans="1:6">
      <c r="A60" s="4" t="s">
        <v>81</v>
      </c>
      <c r="B60" s="5" t="n">
        <v>510443</v>
      </c>
      <c r="D60" s="5" t="n">
        <v>1715531</v>
      </c>
    </row>
    <row r="61" spans="1:6">
      <c r="A61" s="4" t="s">
        <v>82</v>
      </c>
      <c r="B61" s="5" t="n">
        <v>87526</v>
      </c>
      <c r="D61" s="5" t="n">
        <v>283224</v>
      </c>
    </row>
    <row r="62" spans="1:6">
      <c r="A62" s="4" t="s">
        <v>83</v>
      </c>
      <c r="B62" s="5" t="n">
        <v>2117376</v>
      </c>
      <c r="D62" s="5" t="n">
        <v>7707698</v>
      </c>
    </row>
    <row r="63" spans="1:6">
      <c r="A63" s="4" t="s">
        <v>84</v>
      </c>
      <c r="B63" s="5" t="n">
        <v>-765883</v>
      </c>
      <c r="D63" s="5" t="n">
        <v>-4288773</v>
      </c>
    </row>
    <row r="64" spans="1:6">
      <c r="A64" s="3" t="s">
        <v>85</v>
      </c>
    </row>
    <row r="65" spans="1:6">
      <c r="A65" s="4" t="s">
        <v>86</v>
      </c>
      <c r="B65" s="5" t="n">
        <v>279</v>
      </c>
      <c r="D65" s="5" t="n">
        <v>881</v>
      </c>
    </row>
    <row r="66" spans="1:6">
      <c r="A66" s="4" t="s">
        <v>87</v>
      </c>
      <c r="B66" s="5" t="n">
        <v>-25913</v>
      </c>
      <c r="D66" s="5" t="n">
        <v>-193036</v>
      </c>
    </row>
    <row r="67" spans="1:6">
      <c r="A67" s="4" t="s">
        <v>88</v>
      </c>
      <c r="D67" s="5" t="n">
        <v>-8722</v>
      </c>
    </row>
    <row r="68" spans="1:6">
      <c r="A68" s="4" t="s">
        <v>89</v>
      </c>
      <c r="B68" s="5" t="n">
        <v>-2106</v>
      </c>
      <c r="D68" s="5" t="n">
        <v>-3726</v>
      </c>
    </row>
    <row r="69" spans="1:6">
      <c r="A69" s="4" t="s">
        <v>90</v>
      </c>
      <c r="B69" s="5" t="n">
        <v>-27740</v>
      </c>
      <c r="D69" s="5" t="n">
        <v>-204604</v>
      </c>
    </row>
    <row r="70" spans="1:6">
      <c r="A70" s="4" t="s">
        <v>91</v>
      </c>
      <c r="B70" s="5" t="n">
        <v>-793623</v>
      </c>
      <c r="D70" s="5" t="n">
        <v>-4493376</v>
      </c>
    </row>
    <row r="71" spans="1:6">
      <c r="A71" s="4" t="s">
        <v>93</v>
      </c>
      <c r="B71" s="5" t="n">
        <v>-793623</v>
      </c>
      <c r="D71" s="5" t="n">
        <v>-4493376</v>
      </c>
    </row>
    <row r="72" spans="1:6">
      <c r="A72" s="3" t="s">
        <v>94</v>
      </c>
    </row>
    <row r="73" spans="1:6">
      <c r="A73" s="4" t="s">
        <v>95</v>
      </c>
      <c r="B73" s="5" t="n">
        <v>38179</v>
      </c>
      <c r="D73" s="5" t="n">
        <v>18918</v>
      </c>
    </row>
    <row r="74" spans="1:6">
      <c r="A74" s="4" t="s">
        <v>96</v>
      </c>
      <c r="B74" s="7" t="n">
        <v>-755444</v>
      </c>
      <c r="D74" s="7" t="n">
        <v>-4474458</v>
      </c>
    </row>
    <row r="75" spans="1:6">
      <c r="A75" s="3" t="s">
        <v>97</v>
      </c>
    </row>
    <row r="76" spans="1:6">
      <c r="A76" s="4" t="s">
        <v>98</v>
      </c>
      <c r="B76" s="9" t="n">
        <v>-0.01</v>
      </c>
      <c r="D76" s="9" t="n">
        <v>-0.11</v>
      </c>
    </row>
    <row r="77" spans="1:6">
      <c r="A77" s="4" t="s">
        <v>99</v>
      </c>
      <c r="B77" s="9" t="n">
        <v>-0.01</v>
      </c>
      <c r="D77" s="9" t="n">
        <v>-0.11</v>
      </c>
    </row>
    <row r="78" spans="1:6">
      <c r="A78" s="3" t="s">
        <v>100</v>
      </c>
    </row>
    <row r="79" spans="1:6">
      <c r="A79" s="4" t="s">
        <v>98</v>
      </c>
      <c r="B79" s="5" t="n">
        <v>45719664</v>
      </c>
      <c r="D79" s="5" t="n">
        <v>41325443</v>
      </c>
    </row>
    <row r="80" spans="1:6">
      <c r="A80" s="4" t="s">
        <v>99</v>
      </c>
      <c r="B80" s="5" t="n">
        <v>53394242</v>
      </c>
      <c r="D80" s="5" t="n">
        <v>413254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283</v>
      </c>
      <c r="B1" s="2" t="s">
        <v>72</v>
      </c>
      <c r="D1" s="2" t="s">
        <v>1</v>
      </c>
    </row>
    <row r="2" spans="1:7">
      <c r="B2" s="2" t="s">
        <v>2</v>
      </c>
      <c r="C2" s="2" t="s">
        <v>74</v>
      </c>
      <c r="D2" s="2" t="s">
        <v>2</v>
      </c>
      <c r="E2" s="2" t="s">
        <v>74</v>
      </c>
      <c r="F2" s="2" t="s">
        <v>28</v>
      </c>
      <c r="G2" s="2" t="s">
        <v>29</v>
      </c>
    </row>
    <row r="3" spans="1:7">
      <c r="A3" s="3" t="s">
        <v>284</v>
      </c>
    </row>
    <row r="4" spans="1:7">
      <c r="A4" s="4" t="s">
        <v>36</v>
      </c>
      <c r="B4" s="7" t="n">
        <v>803118</v>
      </c>
      <c r="D4" s="7" t="n">
        <v>803118</v>
      </c>
      <c r="F4" s="7" t="n">
        <v>803118</v>
      </c>
      <c r="G4" s="7" t="n">
        <v>803118</v>
      </c>
    </row>
    <row r="5" spans="1:7">
      <c r="A5" s="4" t="s">
        <v>285</v>
      </c>
      <c r="B5" s="7" t="n">
        <v>9976</v>
      </c>
      <c r="C5" s="7" t="n">
        <v>10796</v>
      </c>
      <c r="D5" s="7" t="n">
        <v>31741</v>
      </c>
      <c r="E5" s="7" t="n">
        <v>32297</v>
      </c>
    </row>
    <row r="6" spans="1:7">
      <c r="A6" s="4" t="s">
        <v>268</v>
      </c>
    </row>
    <row r="7" spans="1:7">
      <c r="A7" s="3" t="s">
        <v>284</v>
      </c>
    </row>
    <row r="8" spans="1:7">
      <c r="A8" s="4" t="s">
        <v>269</v>
      </c>
      <c r="D8" s="4" t="s">
        <v>270</v>
      </c>
    </row>
    <row r="9" spans="1:7">
      <c r="A9" s="4" t="s">
        <v>271</v>
      </c>
    </row>
    <row r="10" spans="1:7">
      <c r="A10" s="3" t="s">
        <v>284</v>
      </c>
    </row>
    <row r="11" spans="1:7">
      <c r="A11" s="4" t="s">
        <v>269</v>
      </c>
      <c r="D11" s="4" t="s">
        <v>2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4</v>
      </c>
      <c r="B1" s="2" t="s">
        <v>2</v>
      </c>
      <c r="C1" s="2" t="s">
        <v>28</v>
      </c>
      <c r="D1" s="2" t="s">
        <v>29</v>
      </c>
    </row>
    <row r="2" spans="1:4">
      <c r="A2" s="3" t="s">
        <v>65</v>
      </c>
    </row>
    <row r="3" spans="1:4">
      <c r="A3" s="4" t="s">
        <v>66</v>
      </c>
      <c r="B3" s="7" t="n">
        <v>9828</v>
      </c>
      <c r="C3" s="7" t="n">
        <v>2280</v>
      </c>
      <c r="D3" s="7" t="n">
        <v>2280</v>
      </c>
    </row>
    <row r="4" spans="1:4">
      <c r="A4" s="4" t="s">
        <v>67</v>
      </c>
      <c r="B4" s="8" t="n">
        <v>0.001</v>
      </c>
      <c r="C4" s="8" t="n">
        <v>0.001</v>
      </c>
      <c r="D4" s="8" t="n">
        <v>0.001</v>
      </c>
    </row>
    <row r="5" spans="1:4">
      <c r="A5" s="4" t="s">
        <v>68</v>
      </c>
      <c r="B5" s="5" t="n">
        <v>100000000</v>
      </c>
      <c r="C5" s="5" t="n">
        <v>100000000</v>
      </c>
      <c r="D5" s="5" t="n">
        <v>100000000</v>
      </c>
    </row>
    <row r="6" spans="1:4">
      <c r="A6" s="4" t="s">
        <v>69</v>
      </c>
      <c r="B6" s="5" t="n">
        <v>45904948</v>
      </c>
      <c r="C6" s="5" t="n">
        <v>37025140</v>
      </c>
      <c r="D6" s="5" t="n">
        <v>37025140</v>
      </c>
    </row>
    <row r="7" spans="1:4">
      <c r="A7" s="4" t="s">
        <v>70</v>
      </c>
      <c r="B7" s="5" t="n">
        <v>45904948</v>
      </c>
      <c r="C7" s="5" t="n">
        <v>37025140</v>
      </c>
      <c r="D7" s="5" t="n">
        <v>37025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6</v>
      </c>
      <c r="B1" s="2" t="s">
        <v>72</v>
      </c>
      <c r="D1" s="2" t="s">
        <v>1</v>
      </c>
    </row>
    <row r="2" spans="1:5">
      <c r="B2" s="2" t="s">
        <v>2</v>
      </c>
      <c r="C2" s="2" t="s">
        <v>74</v>
      </c>
      <c r="D2" s="2" t="s">
        <v>2</v>
      </c>
      <c r="E2" s="2" t="s">
        <v>74</v>
      </c>
    </row>
    <row r="3" spans="1:5">
      <c r="A3" s="3" t="s">
        <v>284</v>
      </c>
    </row>
    <row r="4" spans="1:5">
      <c r="A4" s="4" t="s">
        <v>287</v>
      </c>
      <c r="D4" s="7" t="n">
        <v>312659</v>
      </c>
    </row>
    <row r="5" spans="1:5">
      <c r="A5" s="4" t="s">
        <v>288</v>
      </c>
      <c r="D5" s="4" t="s">
        <v>55</v>
      </c>
    </row>
    <row r="6" spans="1:5">
      <c r="A6" s="4" t="s">
        <v>289</v>
      </c>
      <c r="D6" s="4" t="s">
        <v>55</v>
      </c>
    </row>
    <row r="7" spans="1:5">
      <c r="A7" s="4" t="s">
        <v>290</v>
      </c>
      <c r="B7" s="7" t="n">
        <v>-9976</v>
      </c>
      <c r="C7" s="7" t="n">
        <v>-10796</v>
      </c>
      <c r="D7" s="5" t="n">
        <v>-31741</v>
      </c>
      <c r="E7" s="7" t="n">
        <v>-32297</v>
      </c>
    </row>
    <row r="8" spans="1:5">
      <c r="A8" s="4" t="s">
        <v>291</v>
      </c>
      <c r="D8" s="5" t="n">
        <v>-1394</v>
      </c>
    </row>
    <row r="9" spans="1:5">
      <c r="A9" s="4" t="s">
        <v>292</v>
      </c>
      <c r="B9" s="5" t="n">
        <v>279524</v>
      </c>
      <c r="D9" s="5" t="n">
        <v>279524</v>
      </c>
    </row>
    <row r="10" spans="1:5">
      <c r="A10" s="4" t="s">
        <v>293</v>
      </c>
    </row>
    <row r="11" spans="1:5">
      <c r="A11" s="3" t="s">
        <v>284</v>
      </c>
    </row>
    <row r="12" spans="1:5">
      <c r="A12" s="4" t="s">
        <v>287</v>
      </c>
      <c r="D12" s="5" t="n">
        <v>118178</v>
      </c>
    </row>
    <row r="13" spans="1:5">
      <c r="A13" s="4" t="s">
        <v>288</v>
      </c>
      <c r="D13" s="4" t="s">
        <v>55</v>
      </c>
    </row>
    <row r="14" spans="1:5">
      <c r="A14" s="4" t="s">
        <v>289</v>
      </c>
      <c r="D14" s="4" t="s">
        <v>55</v>
      </c>
    </row>
    <row r="15" spans="1:5">
      <c r="A15" s="4" t="s">
        <v>290</v>
      </c>
      <c r="D15" s="5" t="n">
        <v>-8460</v>
      </c>
    </row>
    <row r="16" spans="1:5">
      <c r="A16" s="4" t="s">
        <v>291</v>
      </c>
      <c r="D16" s="5" t="n">
        <v>-1277</v>
      </c>
    </row>
    <row r="17" spans="1:5">
      <c r="A17" s="4" t="s">
        <v>292</v>
      </c>
      <c r="B17" s="5" t="n">
        <v>108441</v>
      </c>
      <c r="D17" s="5" t="n">
        <v>108441</v>
      </c>
    </row>
    <row r="18" spans="1:5">
      <c r="A18" s="4" t="s">
        <v>294</v>
      </c>
    </row>
    <row r="19" spans="1:5">
      <c r="A19" s="3" t="s">
        <v>284</v>
      </c>
    </row>
    <row r="20" spans="1:5">
      <c r="A20" s="4" t="s">
        <v>287</v>
      </c>
      <c r="D20" s="5" t="n">
        <v>153448</v>
      </c>
    </row>
    <row r="21" spans="1:5">
      <c r="A21" s="4" t="s">
        <v>288</v>
      </c>
      <c r="D21" s="4" t="s">
        <v>55</v>
      </c>
    </row>
    <row r="22" spans="1:5">
      <c r="A22" s="4" t="s">
        <v>289</v>
      </c>
      <c r="D22" s="4" t="s">
        <v>55</v>
      </c>
    </row>
    <row r="23" spans="1:5">
      <c r="A23" s="4" t="s">
        <v>290</v>
      </c>
      <c r="D23" s="5" t="n">
        <v>-18414</v>
      </c>
    </row>
    <row r="24" spans="1:5">
      <c r="A24" s="4" t="s">
        <v>291</v>
      </c>
      <c r="D24" s="4" t="s">
        <v>55</v>
      </c>
    </row>
    <row r="25" spans="1:5">
      <c r="A25" s="4" t="s">
        <v>292</v>
      </c>
      <c r="B25" s="5" t="n">
        <v>135034</v>
      </c>
      <c r="D25" s="5" t="n">
        <v>135034</v>
      </c>
    </row>
    <row r="26" spans="1:5">
      <c r="A26" s="4" t="s">
        <v>295</v>
      </c>
    </row>
    <row r="27" spans="1:5">
      <c r="A27" s="3" t="s">
        <v>284</v>
      </c>
    </row>
    <row r="28" spans="1:5">
      <c r="A28" s="4" t="s">
        <v>287</v>
      </c>
      <c r="D28" s="5" t="n">
        <v>41033</v>
      </c>
    </row>
    <row r="29" spans="1:5">
      <c r="A29" s="4" t="s">
        <v>288</v>
      </c>
      <c r="D29" s="4" t="s">
        <v>55</v>
      </c>
    </row>
    <row r="30" spans="1:5">
      <c r="A30" s="4" t="s">
        <v>289</v>
      </c>
      <c r="D30" s="4" t="s">
        <v>55</v>
      </c>
    </row>
    <row r="31" spans="1:5">
      <c r="A31" s="4" t="s">
        <v>290</v>
      </c>
      <c r="D31" s="5" t="n">
        <v>-4867</v>
      </c>
    </row>
    <row r="32" spans="1:5">
      <c r="A32" s="4" t="s">
        <v>291</v>
      </c>
      <c r="D32" s="5" t="n">
        <v>-117</v>
      </c>
    </row>
    <row r="33" spans="1:5">
      <c r="A33" s="4" t="s">
        <v>292</v>
      </c>
      <c r="B33" s="7" t="n">
        <v>36049</v>
      </c>
      <c r="D33" s="7" t="n">
        <v>360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176</v>
      </c>
    </row>
    <row r="3" spans="1:3">
      <c r="A3" s="5" t="n">
        <v>2018</v>
      </c>
      <c r="B3" s="7" t="n">
        <v>11604</v>
      </c>
    </row>
    <row r="4" spans="1:3">
      <c r="A4" s="5" t="n">
        <v>2019</v>
      </c>
      <c r="B4" s="5" t="n">
        <v>43963</v>
      </c>
    </row>
    <row r="5" spans="1:3">
      <c r="A5" s="5" t="n">
        <v>2020</v>
      </c>
      <c r="B5" s="5" t="n">
        <v>42201</v>
      </c>
    </row>
    <row r="6" spans="1:3">
      <c r="A6" s="5" t="n">
        <v>2021</v>
      </c>
      <c r="B6" s="5" t="n">
        <v>40148</v>
      </c>
    </row>
    <row r="7" spans="1:3">
      <c r="A7" s="5" t="n">
        <v>2022</v>
      </c>
      <c r="B7" s="5" t="n">
        <v>40148</v>
      </c>
    </row>
    <row r="8" spans="1:3">
      <c r="A8" s="4" t="s">
        <v>297</v>
      </c>
      <c r="B8" s="5" t="n">
        <v>101460</v>
      </c>
    </row>
    <row r="9" spans="1:3">
      <c r="A9" s="4" t="s">
        <v>107</v>
      </c>
      <c r="B9" s="7" t="n">
        <v>279524</v>
      </c>
      <c r="C9" s="7" t="n">
        <v>3126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8</v>
      </c>
      <c r="B1" s="2" t="s">
        <v>72</v>
      </c>
      <c r="D1" s="2" t="s">
        <v>1</v>
      </c>
    </row>
    <row r="2" spans="1:5">
      <c r="B2" s="2" t="s">
        <v>2</v>
      </c>
      <c r="C2" s="2" t="s">
        <v>74</v>
      </c>
      <c r="D2" s="2" t="s">
        <v>2</v>
      </c>
      <c r="E2" s="2" t="s">
        <v>74</v>
      </c>
    </row>
    <row r="3" spans="1:5">
      <c r="A3" s="3" t="s">
        <v>284</v>
      </c>
    </row>
    <row r="4" spans="1:5">
      <c r="A4" s="4" t="s">
        <v>285</v>
      </c>
      <c r="B4" s="7" t="n">
        <v>9976</v>
      </c>
      <c r="C4" s="7" t="n">
        <v>10796</v>
      </c>
      <c r="D4" s="7" t="n">
        <v>31741</v>
      </c>
      <c r="E4" s="7" t="n">
        <v>32297</v>
      </c>
    </row>
    <row r="5" spans="1:5">
      <c r="A5" s="4" t="s">
        <v>273</v>
      </c>
    </row>
    <row r="6" spans="1:5">
      <c r="A6" s="3" t="s">
        <v>284</v>
      </c>
    </row>
    <row r="7" spans="1:5">
      <c r="A7" s="4" t="s">
        <v>285</v>
      </c>
      <c r="B7" s="7" t="n">
        <v>68788</v>
      </c>
      <c r="C7" s="7" t="n">
        <v>87821</v>
      </c>
      <c r="D7" s="7" t="n">
        <v>228175</v>
      </c>
      <c r="E7" s="7" t="n">
        <v>220691</v>
      </c>
    </row>
    <row r="8" spans="1:5">
      <c r="A8" s="4" t="s">
        <v>269</v>
      </c>
      <c r="D8" s="4" t="s">
        <v>2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299</v>
      </c>
      <c r="B1" s="2" t="s">
        <v>1</v>
      </c>
    </row>
    <row r="2" spans="1:2">
      <c r="B2" s="2" t="s">
        <v>255</v>
      </c>
    </row>
    <row r="3" spans="1:2">
      <c r="A3" s="3" t="s">
        <v>300</v>
      </c>
    </row>
    <row r="4" spans="1:2">
      <c r="A4" s="4" t="s">
        <v>301</v>
      </c>
      <c r="B4" s="7" t="n">
        <v>363777</v>
      </c>
    </row>
    <row r="5" spans="1:2">
      <c r="A5" s="4" t="s">
        <v>288</v>
      </c>
      <c r="B5" s="5" t="n">
        <v>356865</v>
      </c>
    </row>
    <row r="6" spans="1:2">
      <c r="A6" s="4" t="s">
        <v>290</v>
      </c>
      <c r="B6" s="5" t="n">
        <v>-228175</v>
      </c>
    </row>
    <row r="7" spans="1:2">
      <c r="A7" s="4" t="s">
        <v>302</v>
      </c>
      <c r="B7" s="5" t="n">
        <v>492467</v>
      </c>
    </row>
    <row r="8" spans="1:2">
      <c r="A8" s="4" t="s">
        <v>273</v>
      </c>
    </row>
    <row r="9" spans="1:2">
      <c r="A9" s="3" t="s">
        <v>300</v>
      </c>
    </row>
    <row r="10" spans="1:2">
      <c r="A10" s="4" t="s">
        <v>301</v>
      </c>
      <c r="B10" s="5" t="n">
        <v>363777</v>
      </c>
    </row>
    <row r="11" spans="1:2">
      <c r="A11" s="4" t="s">
        <v>288</v>
      </c>
      <c r="B11" s="5" t="n">
        <v>356865</v>
      </c>
    </row>
    <row r="12" spans="1:2">
      <c r="A12" s="4" t="s">
        <v>290</v>
      </c>
      <c r="B12" s="5" t="n">
        <v>-228175</v>
      </c>
    </row>
    <row r="13" spans="1:2">
      <c r="A13" s="4" t="s">
        <v>302</v>
      </c>
      <c r="B13" s="7" t="n">
        <v>4924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9</v>
      </c>
    </row>
    <row r="2" spans="1:3">
      <c r="A2" s="3" t="s">
        <v>284</v>
      </c>
    </row>
    <row r="3" spans="1:3">
      <c r="A3" s="5" t="n">
        <v>2018</v>
      </c>
      <c r="B3" s="7" t="n">
        <v>11604</v>
      </c>
    </row>
    <row r="4" spans="1:3">
      <c r="A4" s="5" t="n">
        <v>2019</v>
      </c>
      <c r="B4" s="5" t="n">
        <v>43963</v>
      </c>
    </row>
    <row r="5" spans="1:3">
      <c r="A5" s="5" t="n">
        <v>2020</v>
      </c>
      <c r="B5" s="5" t="n">
        <v>42201</v>
      </c>
    </row>
    <row r="6" spans="1:3">
      <c r="A6" s="5" t="n">
        <v>2021</v>
      </c>
      <c r="B6" s="5" t="n">
        <v>40148</v>
      </c>
    </row>
    <row r="7" spans="1:3">
      <c r="A7" s="5" t="n">
        <v>2022</v>
      </c>
      <c r="B7" s="5" t="n">
        <v>40148</v>
      </c>
    </row>
    <row r="8" spans="1:3">
      <c r="A8" s="4" t="s">
        <v>297</v>
      </c>
      <c r="B8" s="5" t="n">
        <v>101460</v>
      </c>
    </row>
    <row r="9" spans="1:3">
      <c r="A9" s="4" t="s">
        <v>107</v>
      </c>
      <c r="B9" s="5" t="n">
        <v>279524</v>
      </c>
      <c r="C9" s="7" t="n">
        <v>312659</v>
      </c>
    </row>
    <row r="10" spans="1:3">
      <c r="A10" s="4" t="s">
        <v>273</v>
      </c>
    </row>
    <row r="11" spans="1:3">
      <c r="A11" s="3" t="s">
        <v>284</v>
      </c>
    </row>
    <row r="12" spans="1:3">
      <c r="A12" s="5" t="n">
        <v>2018</v>
      </c>
      <c r="B12" s="5" t="n">
        <v>97953</v>
      </c>
    </row>
    <row r="13" spans="1:3">
      <c r="A13" s="5" t="n">
        <v>2019</v>
      </c>
      <c r="B13" s="5" t="n">
        <v>249594</v>
      </c>
    </row>
    <row r="14" spans="1:3">
      <c r="A14" s="5" t="n">
        <v>2020</v>
      </c>
      <c r="B14" s="5" t="n">
        <v>144920</v>
      </c>
    </row>
    <row r="15" spans="1:3">
      <c r="A15" s="5" t="n">
        <v>2021</v>
      </c>
      <c r="B15" s="4" t="s">
        <v>55</v>
      </c>
    </row>
    <row r="16" spans="1:3">
      <c r="A16" s="5" t="n">
        <v>2022</v>
      </c>
      <c r="B16" s="4" t="s">
        <v>55</v>
      </c>
    </row>
    <row r="17" spans="1:3">
      <c r="A17" s="4" t="s">
        <v>297</v>
      </c>
      <c r="B17" s="4" t="s">
        <v>55</v>
      </c>
    </row>
    <row r="18" spans="1:3">
      <c r="A18" s="4" t="s">
        <v>107</v>
      </c>
      <c r="B18" s="7" t="n">
        <v>4924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04</v>
      </c>
      <c r="B1" s="2" t="s">
        <v>305</v>
      </c>
      <c r="C1" s="2" t="s">
        <v>306</v>
      </c>
      <c r="D1" s="2" t="s">
        <v>307</v>
      </c>
      <c r="E1" s="2" t="s">
        <v>2</v>
      </c>
      <c r="F1" s="2" t="s">
        <v>74</v>
      </c>
      <c r="G1" s="2" t="s">
        <v>2</v>
      </c>
      <c r="H1" s="2" t="s">
        <v>74</v>
      </c>
      <c r="I1" s="2" t="s">
        <v>308</v>
      </c>
      <c r="J1" s="2" t="s">
        <v>29</v>
      </c>
    </row>
    <row r="2" spans="1:10">
      <c r="A2" s="3" t="s">
        <v>309</v>
      </c>
    </row>
    <row r="3" spans="1:10">
      <c r="A3" s="4" t="s">
        <v>310</v>
      </c>
      <c r="E3" s="7" t="n">
        <v>538098</v>
      </c>
      <c r="G3" s="7" t="n">
        <v>538098</v>
      </c>
      <c r="J3" s="7" t="n">
        <v>2417034</v>
      </c>
    </row>
    <row r="4" spans="1:10">
      <c r="A4" s="4" t="s">
        <v>87</v>
      </c>
      <c r="E4" s="7" t="n">
        <v>25913</v>
      </c>
      <c r="F4" s="7" t="n">
        <v>62748</v>
      </c>
      <c r="G4" s="7" t="n">
        <v>193036</v>
      </c>
      <c r="H4" s="7" t="n">
        <v>115363</v>
      </c>
    </row>
    <row r="5" spans="1:10">
      <c r="A5" s="4" t="s">
        <v>311</v>
      </c>
    </row>
    <row r="6" spans="1:10">
      <c r="A6" s="3" t="s">
        <v>309</v>
      </c>
    </row>
    <row r="7" spans="1:10">
      <c r="A7" s="4" t="s">
        <v>312</v>
      </c>
      <c r="G7" s="4" t="s">
        <v>313</v>
      </c>
    </row>
    <row r="8" spans="1:10">
      <c r="A8" s="4" t="s">
        <v>314</v>
      </c>
      <c r="E8" s="4" t="s">
        <v>315</v>
      </c>
      <c r="G8" s="4" t="s">
        <v>315</v>
      </c>
    </row>
    <row r="9" spans="1:10">
      <c r="A9" s="4" t="s">
        <v>310</v>
      </c>
      <c r="E9" s="7" t="n">
        <v>304829</v>
      </c>
      <c r="G9" s="7" t="n">
        <v>304829</v>
      </c>
      <c r="J9" s="5" t="n">
        <v>358466</v>
      </c>
    </row>
    <row r="10" spans="1:10">
      <c r="A10" s="4" t="s">
        <v>316</v>
      </c>
    </row>
    <row r="11" spans="1:10">
      <c r="A11" s="3" t="s">
        <v>309</v>
      </c>
    </row>
    <row r="12" spans="1:10">
      <c r="A12" s="4" t="s">
        <v>312</v>
      </c>
      <c r="G12" s="4" t="s">
        <v>317</v>
      </c>
    </row>
    <row r="13" spans="1:10">
      <c r="A13" s="4" t="s">
        <v>310</v>
      </c>
      <c r="E13" s="7" t="n">
        <v>153269</v>
      </c>
      <c r="G13" s="7" t="n">
        <v>153269</v>
      </c>
      <c r="J13" s="5" t="n">
        <v>175632</v>
      </c>
    </row>
    <row r="14" spans="1:10">
      <c r="A14" s="4" t="s">
        <v>318</v>
      </c>
    </row>
    <row r="15" spans="1:10">
      <c r="A15" s="3" t="s">
        <v>309</v>
      </c>
    </row>
    <row r="16" spans="1:10">
      <c r="A16" s="4" t="s">
        <v>319</v>
      </c>
      <c r="B16" s="7" t="n">
        <v>1000000</v>
      </c>
    </row>
    <row r="17" spans="1:10">
      <c r="A17" s="4" t="s">
        <v>314</v>
      </c>
      <c r="E17" s="4" t="s">
        <v>320</v>
      </c>
      <c r="G17" s="4" t="s">
        <v>320</v>
      </c>
    </row>
    <row r="18" spans="1:10">
      <c r="A18" s="4" t="s">
        <v>321</v>
      </c>
      <c r="G18" s="4" t="s">
        <v>322</v>
      </c>
    </row>
    <row r="19" spans="1:10">
      <c r="A19" s="4" t="s">
        <v>323</v>
      </c>
      <c r="B19" s="4" t="s">
        <v>324</v>
      </c>
    </row>
    <row r="20" spans="1:10">
      <c r="A20" s="4" t="s">
        <v>325</v>
      </c>
      <c r="B20" s="4" t="s">
        <v>326</v>
      </c>
    </row>
    <row r="21" spans="1:10">
      <c r="A21" s="4" t="s">
        <v>327</v>
      </c>
    </row>
    <row r="22" spans="1:10">
      <c r="A22" s="3" t="s">
        <v>309</v>
      </c>
    </row>
    <row r="23" spans="1:10">
      <c r="A23" s="4" t="s">
        <v>312</v>
      </c>
      <c r="G23" s="4" t="s">
        <v>328</v>
      </c>
    </row>
    <row r="24" spans="1:10">
      <c r="A24" s="4" t="s">
        <v>314</v>
      </c>
      <c r="E24" s="4" t="s">
        <v>329</v>
      </c>
      <c r="G24" s="4" t="s">
        <v>329</v>
      </c>
      <c r="I24" s="4" t="s">
        <v>329</v>
      </c>
    </row>
    <row r="25" spans="1:10">
      <c r="A25" s="4" t="s">
        <v>330</v>
      </c>
      <c r="I25" s="4" t="s">
        <v>324</v>
      </c>
    </row>
    <row r="26" spans="1:10">
      <c r="A26" s="4" t="s">
        <v>331</v>
      </c>
      <c r="E26" s="7" t="n">
        <v>1080000</v>
      </c>
      <c r="G26" s="7" t="n">
        <v>1080000</v>
      </c>
    </row>
    <row r="27" spans="1:10">
      <c r="A27" s="4" t="s">
        <v>332</v>
      </c>
      <c r="G27" s="5" t="n">
        <v>0</v>
      </c>
    </row>
    <row r="28" spans="1:10">
      <c r="A28" s="4" t="s">
        <v>333</v>
      </c>
      <c r="C28" s="7" t="n">
        <v>1000000</v>
      </c>
    </row>
    <row r="29" spans="1:10">
      <c r="A29" s="4" t="s">
        <v>334</v>
      </c>
      <c r="C29" s="5" t="n">
        <v>1047583</v>
      </c>
    </row>
    <row r="30" spans="1:10">
      <c r="A30" s="4" t="s">
        <v>335</v>
      </c>
      <c r="C30" s="7" t="n">
        <v>1</v>
      </c>
    </row>
    <row r="31" spans="1:10">
      <c r="A31" s="4" t="s">
        <v>43</v>
      </c>
      <c r="C31" s="7" t="n">
        <v>47583</v>
      </c>
    </row>
    <row r="32" spans="1:10">
      <c r="A32" s="4" t="s">
        <v>310</v>
      </c>
      <c r="E32" s="5" t="n">
        <v>80000</v>
      </c>
      <c r="G32" s="5" t="n">
        <v>80000</v>
      </c>
    </row>
    <row r="33" spans="1:10">
      <c r="A33" s="4" t="s">
        <v>336</v>
      </c>
    </row>
    <row r="34" spans="1:10">
      <c r="A34" s="3" t="s">
        <v>309</v>
      </c>
    </row>
    <row r="35" spans="1:10">
      <c r="A35" s="4" t="s">
        <v>331</v>
      </c>
      <c r="C35" s="5" t="n">
        <v>880000</v>
      </c>
      <c r="E35" s="5" t="n">
        <v>880000</v>
      </c>
      <c r="G35" s="7" t="n">
        <v>880000</v>
      </c>
    </row>
    <row r="36" spans="1:10">
      <c r="A36" s="4" t="s">
        <v>333</v>
      </c>
      <c r="C36" s="7" t="n">
        <v>800000</v>
      </c>
    </row>
    <row r="37" spans="1:10">
      <c r="A37" s="4" t="s">
        <v>337</v>
      </c>
    </row>
    <row r="38" spans="1:10">
      <c r="A38" s="3" t="s">
        <v>309</v>
      </c>
    </row>
    <row r="39" spans="1:10">
      <c r="A39" s="4" t="s">
        <v>312</v>
      </c>
      <c r="G39" s="4" t="s">
        <v>338</v>
      </c>
    </row>
    <row r="40" spans="1:10">
      <c r="A40" s="4" t="s">
        <v>319</v>
      </c>
      <c r="D40" s="7" t="n">
        <v>2000000</v>
      </c>
    </row>
    <row r="41" spans="1:10">
      <c r="A41" s="4" t="s">
        <v>339</v>
      </c>
      <c r="D41" s="4" t="s">
        <v>340</v>
      </c>
    </row>
    <row r="42" spans="1:10">
      <c r="A42" s="4" t="s">
        <v>321</v>
      </c>
      <c r="G42" s="4" t="s">
        <v>274</v>
      </c>
    </row>
    <row r="43" spans="1:10">
      <c r="A43" s="4" t="s">
        <v>341</v>
      </c>
      <c r="E43" s="7" t="n">
        <v>42287</v>
      </c>
      <c r="G43" s="7" t="n">
        <v>42287</v>
      </c>
    </row>
    <row r="44" spans="1:10">
      <c r="A44" s="4" t="s">
        <v>310</v>
      </c>
      <c r="J44" s="7" t="n">
        <v>1882936</v>
      </c>
    </row>
    <row r="45" spans="1:10">
      <c r="A45" s="4" t="s">
        <v>342</v>
      </c>
    </row>
    <row r="46" spans="1:10">
      <c r="A46" s="3" t="s">
        <v>309</v>
      </c>
    </row>
    <row r="47" spans="1:10">
      <c r="A47" s="4" t="s">
        <v>343</v>
      </c>
      <c r="D47" s="4" t="s">
        <v>344</v>
      </c>
    </row>
    <row r="48" spans="1:10">
      <c r="A48" s="4" t="s">
        <v>345</v>
      </c>
    </row>
    <row r="49" spans="1:10">
      <c r="A49" s="3" t="s">
        <v>309</v>
      </c>
    </row>
    <row r="50" spans="1:10">
      <c r="A50" s="4" t="s">
        <v>343</v>
      </c>
      <c r="D50"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8</v>
      </c>
      <c r="D2" s="2" t="s">
        <v>29</v>
      </c>
    </row>
    <row r="3" spans="1:4">
      <c r="A3" s="3" t="s">
        <v>309</v>
      </c>
    </row>
    <row r="4" spans="1:4">
      <c r="A4" s="4" t="s">
        <v>348</v>
      </c>
      <c r="B4" s="7" t="n">
        <v>538098</v>
      </c>
      <c r="D4" s="7" t="n">
        <v>2417034</v>
      </c>
    </row>
    <row r="5" spans="1:4">
      <c r="A5" s="4" t="s">
        <v>349</v>
      </c>
      <c r="D5" s="5" t="n">
        <v>7786</v>
      </c>
    </row>
    <row r="6" spans="1:4">
      <c r="A6" s="4" t="s">
        <v>350</v>
      </c>
      <c r="B6" s="5" t="n">
        <v>-332312</v>
      </c>
      <c r="D6" s="5" t="n">
        <v>-2244010</v>
      </c>
    </row>
    <row r="7" spans="1:4">
      <c r="A7" s="4" t="s">
        <v>351</v>
      </c>
      <c r="B7" s="7" t="n">
        <v>205786</v>
      </c>
      <c r="D7" s="5" t="n">
        <v>180810</v>
      </c>
    </row>
    <row r="8" spans="1:4">
      <c r="A8" s="4" t="s">
        <v>311</v>
      </c>
    </row>
    <row r="9" spans="1:4">
      <c r="A9" s="3" t="s">
        <v>309</v>
      </c>
    </row>
    <row r="10" spans="1:4">
      <c r="A10" s="4" t="s">
        <v>312</v>
      </c>
      <c r="B10" s="4" t="s">
        <v>313</v>
      </c>
    </row>
    <row r="11" spans="1:4">
      <c r="A11" s="4" t="s">
        <v>314</v>
      </c>
      <c r="B11" s="4" t="s">
        <v>315</v>
      </c>
    </row>
    <row r="12" spans="1:4">
      <c r="A12" s="4" t="s">
        <v>348</v>
      </c>
      <c r="B12" s="7" t="n">
        <v>304829</v>
      </c>
      <c r="D12" s="5" t="n">
        <v>358466</v>
      </c>
    </row>
    <row r="13" spans="1:4">
      <c r="A13" s="4" t="s">
        <v>316</v>
      </c>
    </row>
    <row r="14" spans="1:4">
      <c r="A14" s="3" t="s">
        <v>309</v>
      </c>
    </row>
    <row r="15" spans="1:4">
      <c r="A15" s="4" t="s">
        <v>312</v>
      </c>
      <c r="B15" s="4" t="s">
        <v>317</v>
      </c>
    </row>
    <row r="16" spans="1:4">
      <c r="A16" s="4" t="s">
        <v>348</v>
      </c>
      <c r="B16" s="7" t="n">
        <v>153269</v>
      </c>
      <c r="D16" s="5" t="n">
        <v>175632</v>
      </c>
    </row>
    <row r="17" spans="1:4">
      <c r="A17" s="4" t="s">
        <v>337</v>
      </c>
    </row>
    <row r="18" spans="1:4">
      <c r="A18" s="3" t="s">
        <v>309</v>
      </c>
    </row>
    <row r="19" spans="1:4">
      <c r="A19" s="4" t="s">
        <v>312</v>
      </c>
      <c r="B19" s="4" t="s">
        <v>338</v>
      </c>
    </row>
    <row r="20" spans="1:4">
      <c r="A20" s="4" t="s">
        <v>348</v>
      </c>
      <c r="D20" s="7" t="n">
        <v>1882936</v>
      </c>
    </row>
    <row r="21" spans="1:4">
      <c r="A21" s="4" t="s">
        <v>318</v>
      </c>
    </row>
    <row r="22" spans="1:4">
      <c r="A22" s="3" t="s">
        <v>309</v>
      </c>
    </row>
    <row r="23" spans="1:4">
      <c r="A23" s="4" t="s">
        <v>314</v>
      </c>
      <c r="B23" s="4" t="s">
        <v>320</v>
      </c>
    </row>
    <row r="24" spans="1:4">
      <c r="A24" s="4" t="s">
        <v>327</v>
      </c>
    </row>
    <row r="25" spans="1:4">
      <c r="A25" s="3" t="s">
        <v>309</v>
      </c>
    </row>
    <row r="26" spans="1:4">
      <c r="A26" s="4" t="s">
        <v>312</v>
      </c>
      <c r="B26" s="4" t="s">
        <v>328</v>
      </c>
    </row>
    <row r="27" spans="1:4">
      <c r="A27" s="4" t="s">
        <v>314</v>
      </c>
      <c r="B27" s="4" t="s">
        <v>329</v>
      </c>
      <c r="C27" s="4" t="s">
        <v>329</v>
      </c>
    </row>
    <row r="28" spans="1:4">
      <c r="A28" s="4" t="s">
        <v>348</v>
      </c>
      <c r="B28" s="7" t="n">
        <v>8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9"/>
    <col customWidth="1" max="2" min="2" width="37"/>
    <col customWidth="1" max="3" min="3" width="20"/>
    <col customWidth="1" max="4" min="4" width="45"/>
    <col customWidth="1" max="5" min="5" width="37"/>
    <col customWidth="1" max="6" min="6" width="27"/>
    <col customWidth="1" max="7" min="7" width="37"/>
    <col customWidth="1" max="8" min="8" width="21"/>
    <col customWidth="1" max="9" min="9" width="37"/>
    <col customWidth="1" max="10" min="10" width="37"/>
  </cols>
  <sheetData>
    <row r="1" spans="1:10">
      <c r="A1" s="1" t="s">
        <v>352</v>
      </c>
      <c r="B1" s="2" t="s">
        <v>353</v>
      </c>
      <c r="C1" s="2" t="s">
        <v>354</v>
      </c>
      <c r="D1" s="2" t="s">
        <v>355</v>
      </c>
      <c r="E1" s="2" t="s">
        <v>356</v>
      </c>
      <c r="F1" s="2" t="s">
        <v>357</v>
      </c>
      <c r="G1" s="2" t="s">
        <v>358</v>
      </c>
      <c r="H1" s="2" t="s">
        <v>256</v>
      </c>
      <c r="I1" s="2" t="s">
        <v>359</v>
      </c>
      <c r="J1" s="2" t="s">
        <v>360</v>
      </c>
    </row>
    <row r="2" spans="1:10">
      <c r="A2" s="3" t="s">
        <v>240</v>
      </c>
    </row>
    <row r="3" spans="1:10">
      <c r="A3" s="4" t="s">
        <v>361</v>
      </c>
      <c r="G3" s="8" t="n">
        <v>0.001</v>
      </c>
      <c r="I3" s="8" t="n">
        <v>0.001</v>
      </c>
      <c r="J3" s="8" t="n">
        <v>0.001</v>
      </c>
    </row>
    <row r="4" spans="1:10">
      <c r="A4" s="4" t="s">
        <v>68</v>
      </c>
      <c r="G4" s="5" t="n">
        <v>100000000</v>
      </c>
      <c r="I4" s="5" t="n">
        <v>100000000</v>
      </c>
      <c r="J4" s="5" t="n">
        <v>100000000</v>
      </c>
    </row>
    <row r="5" spans="1:10">
      <c r="A5" s="4" t="s">
        <v>362</v>
      </c>
      <c r="B5" s="5" t="n">
        <v>24792</v>
      </c>
      <c r="E5" s="5" t="n">
        <v>5775000</v>
      </c>
    </row>
    <row r="6" spans="1:10">
      <c r="A6" s="4" t="s">
        <v>363</v>
      </c>
      <c r="B6" s="7" t="n">
        <v>11875</v>
      </c>
      <c r="E6" s="7" t="n">
        <v>5775000</v>
      </c>
    </row>
    <row r="7" spans="1:10">
      <c r="A7" s="4" t="s">
        <v>364</v>
      </c>
      <c r="G7" s="7" t="n">
        <v>7950343</v>
      </c>
      <c r="H7" s="7" t="n">
        <v>59797</v>
      </c>
    </row>
    <row r="8" spans="1:10">
      <c r="A8" s="4" t="s">
        <v>365</v>
      </c>
      <c r="B8" s="9" t="n">
        <v>0.48</v>
      </c>
      <c r="E8" s="7" t="n">
        <v>1</v>
      </c>
    </row>
    <row r="9" spans="1:10">
      <c r="A9" s="4" t="s">
        <v>366</v>
      </c>
      <c r="E9" s="7" t="n">
        <v>41902</v>
      </c>
      <c r="G9" s="5" t="n">
        <v>41903</v>
      </c>
    </row>
    <row r="10" spans="1:10">
      <c r="A10" s="4" t="s">
        <v>367</v>
      </c>
      <c r="G10" s="7" t="n">
        <v>100862</v>
      </c>
      <c r="I10" s="7" t="n">
        <v>100862</v>
      </c>
      <c r="J10" s="7" t="n">
        <v>100862</v>
      </c>
    </row>
    <row r="11" spans="1:10">
      <c r="A11" s="4" t="s">
        <v>102</v>
      </c>
    </row>
    <row r="12" spans="1:10">
      <c r="A12" s="3" t="s">
        <v>240</v>
      </c>
    </row>
    <row r="13" spans="1:10">
      <c r="A13" s="4" t="s">
        <v>362</v>
      </c>
      <c r="C13" s="5" t="n">
        <v>1808</v>
      </c>
      <c r="D13" s="5" t="n">
        <v>12500</v>
      </c>
      <c r="F13" s="5" t="n">
        <v>2018125</v>
      </c>
      <c r="G13" s="5" t="n">
        <v>5775000</v>
      </c>
    </row>
    <row r="14" spans="1:10">
      <c r="A14" s="4" t="s">
        <v>363</v>
      </c>
      <c r="D14" s="7" t="n">
        <v>9595</v>
      </c>
      <c r="F14" s="7" t="n">
        <v>2018125</v>
      </c>
    </row>
    <row r="15" spans="1:10">
      <c r="A15" s="4" t="s">
        <v>365</v>
      </c>
      <c r="D15" s="9" t="n">
        <v>0.78</v>
      </c>
    </row>
    <row r="16" spans="1:10">
      <c r="A16" s="4" t="s">
        <v>368</v>
      </c>
      <c r="D16" s="5" t="n">
        <v>1</v>
      </c>
    </row>
    <row r="17" spans="1:10">
      <c r="A17" s="4" t="s">
        <v>111</v>
      </c>
      <c r="G17" s="5" t="n">
        <v>37292</v>
      </c>
      <c r="I17" s="5" t="n">
        <v>152085</v>
      </c>
    </row>
    <row r="18" spans="1:10">
      <c r="A18" s="4" t="s">
        <v>369</v>
      </c>
    </row>
    <row r="19" spans="1:10">
      <c r="A19" s="3" t="s">
        <v>240</v>
      </c>
    </row>
    <row r="20" spans="1:10">
      <c r="A20" s="4" t="s">
        <v>111</v>
      </c>
      <c r="C20" s="5" t="n">
        <v>25000</v>
      </c>
    </row>
    <row r="21" spans="1:10">
      <c r="A21" s="4" t="s">
        <v>370</v>
      </c>
    </row>
    <row r="22" spans="1:10">
      <c r="A22" s="3" t="s">
        <v>240</v>
      </c>
    </row>
    <row r="23" spans="1:10">
      <c r="A23" s="4" t="s">
        <v>111</v>
      </c>
      <c r="G23" s="5" t="n">
        <v>12500</v>
      </c>
      <c r="I23" s="5" t="n">
        <v>152085</v>
      </c>
    </row>
    <row r="24" spans="1:10">
      <c r="A24" s="4" t="s">
        <v>371</v>
      </c>
    </row>
    <row r="25" spans="1:10">
      <c r="A25" s="3" t="s">
        <v>240</v>
      </c>
    </row>
    <row r="26" spans="1:10">
      <c r="A26" s="4" t="s">
        <v>362</v>
      </c>
      <c r="G26" s="5" t="n">
        <v>0</v>
      </c>
      <c r="I26" s="5" t="n">
        <v>636143</v>
      </c>
    </row>
    <row r="27" spans="1:10">
      <c r="A27" s="4" t="s">
        <v>111</v>
      </c>
      <c r="I27" s="5" t="n">
        <v>484058</v>
      </c>
    </row>
    <row r="28" spans="1:10">
      <c r="A28" s="4" t="s">
        <v>327</v>
      </c>
    </row>
    <row r="29" spans="1:10">
      <c r="A29" s="3" t="s">
        <v>240</v>
      </c>
    </row>
    <row r="30" spans="1:10">
      <c r="A30" s="4" t="s">
        <v>362</v>
      </c>
      <c r="E30" s="5" t="n">
        <v>1047583</v>
      </c>
    </row>
    <row r="31" spans="1:10">
      <c r="A31" s="4" t="s">
        <v>372</v>
      </c>
      <c r="E31" s="7" t="n">
        <v>1000000</v>
      </c>
    </row>
    <row r="32" spans="1:10">
      <c r="A32" s="4" t="s">
        <v>373</v>
      </c>
      <c r="E32" s="7" t="n">
        <v>47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37"/>
    <col customWidth="1" max="3" min="3" width="49"/>
    <col customWidth="1" max="4" min="4" width="20"/>
    <col customWidth="1" max="5" min="5" width="37"/>
    <col customWidth="1" max="6" min="6" width="37"/>
    <col customWidth="1" max="7" min="7" width="41"/>
    <col customWidth="1" max="8" min="8" width="27"/>
    <col customWidth="1" max="9" min="9" width="38"/>
    <col customWidth="1" max="10" min="10" width="14"/>
    <col customWidth="1" max="11" min="11" width="20"/>
  </cols>
  <sheetData>
    <row r="1" spans="1:11">
      <c r="A1" s="1" t="s">
        <v>374</v>
      </c>
      <c r="B1" s="2" t="s">
        <v>353</v>
      </c>
      <c r="C1" s="2" t="s">
        <v>375</v>
      </c>
      <c r="D1" s="2" t="s">
        <v>354</v>
      </c>
      <c r="E1" s="2" t="s">
        <v>376</v>
      </c>
      <c r="F1" s="2" t="s">
        <v>356</v>
      </c>
      <c r="G1" s="2" t="s">
        <v>377</v>
      </c>
      <c r="H1" s="2" t="s">
        <v>357</v>
      </c>
      <c r="I1" s="2" t="s">
        <v>378</v>
      </c>
      <c r="J1" s="2" t="s">
        <v>74</v>
      </c>
      <c r="K1" s="2" t="s">
        <v>379</v>
      </c>
    </row>
    <row r="2" spans="1:11">
      <c r="A2" s="3" t="s">
        <v>240</v>
      </c>
    </row>
    <row r="3" spans="1:11">
      <c r="A3" s="4" t="s">
        <v>380</v>
      </c>
      <c r="B3" s="5" t="n">
        <v>24792</v>
      </c>
      <c r="F3" s="5" t="n">
        <v>5775000</v>
      </c>
    </row>
    <row r="4" spans="1:11">
      <c r="A4" s="4" t="s">
        <v>381</v>
      </c>
      <c r="B4" s="9" t="n">
        <v>0.48</v>
      </c>
      <c r="F4" s="7" t="n">
        <v>1</v>
      </c>
      <c r="G4" s="7" t="n">
        <v>1</v>
      </c>
    </row>
    <row r="5" spans="1:11">
      <c r="A5" s="4" t="s">
        <v>363</v>
      </c>
      <c r="B5" s="7" t="n">
        <v>11875</v>
      </c>
      <c r="F5" s="7" t="n">
        <v>5775000</v>
      </c>
    </row>
    <row r="6" spans="1:11">
      <c r="A6" s="4" t="s">
        <v>382</v>
      </c>
      <c r="I6" s="5" t="n">
        <v>7</v>
      </c>
    </row>
    <row r="7" spans="1:11">
      <c r="A7" s="4" t="s">
        <v>383</v>
      </c>
      <c r="G7" s="5" t="n">
        <v>250000</v>
      </c>
    </row>
    <row r="8" spans="1:11">
      <c r="A8" s="4" t="s">
        <v>384</v>
      </c>
      <c r="G8" s="5" t="n">
        <v>36</v>
      </c>
    </row>
    <row r="9" spans="1:11">
      <c r="A9" s="4" t="s">
        <v>385</v>
      </c>
      <c r="G9" s="4" t="s">
        <v>386</v>
      </c>
    </row>
    <row r="10" spans="1:11">
      <c r="A10" s="4" t="s">
        <v>387</v>
      </c>
      <c r="G10" s="9" t="n">
        <v>0.82</v>
      </c>
    </row>
    <row r="11" spans="1:11">
      <c r="A11" s="4" t="s">
        <v>388</v>
      </c>
      <c r="G11" s="7" t="n">
        <v>235452</v>
      </c>
    </row>
    <row r="12" spans="1:11">
      <c r="A12" s="4" t="s">
        <v>389</v>
      </c>
      <c r="G12" s="4" t="s">
        <v>390</v>
      </c>
    </row>
    <row r="13" spans="1:11">
      <c r="A13" s="4" t="s">
        <v>102</v>
      </c>
    </row>
    <row r="14" spans="1:11">
      <c r="A14" s="3" t="s">
        <v>240</v>
      </c>
    </row>
    <row r="15" spans="1:11">
      <c r="A15" s="4" t="s">
        <v>380</v>
      </c>
      <c r="D15" s="5" t="n">
        <v>1808</v>
      </c>
      <c r="E15" s="5" t="n">
        <v>12500</v>
      </c>
      <c r="H15" s="5" t="n">
        <v>2018125</v>
      </c>
      <c r="I15" s="5" t="n">
        <v>5775000</v>
      </c>
    </row>
    <row r="16" spans="1:11">
      <c r="A16" s="4" t="s">
        <v>381</v>
      </c>
      <c r="E16" s="9" t="n">
        <v>0.78</v>
      </c>
    </row>
    <row r="17" spans="1:11">
      <c r="A17" s="4" t="s">
        <v>363</v>
      </c>
      <c r="E17" s="7" t="n">
        <v>9595</v>
      </c>
      <c r="H17" s="7" t="n">
        <v>2018125</v>
      </c>
    </row>
    <row r="18" spans="1:11">
      <c r="A18" s="4" t="s">
        <v>268</v>
      </c>
    </row>
    <row r="19" spans="1:11">
      <c r="A19" s="3" t="s">
        <v>240</v>
      </c>
    </row>
    <row r="20" spans="1:11">
      <c r="A20" s="4" t="s">
        <v>391</v>
      </c>
      <c r="G20" s="9" t="n">
        <v>1.4</v>
      </c>
    </row>
    <row r="21" spans="1:11">
      <c r="A21" s="4" t="s">
        <v>271</v>
      </c>
    </row>
    <row r="22" spans="1:11">
      <c r="A22" s="3" t="s">
        <v>240</v>
      </c>
    </row>
    <row r="23" spans="1:11">
      <c r="A23" s="4" t="s">
        <v>391</v>
      </c>
      <c r="G23" s="9" t="n">
        <v>0.9</v>
      </c>
    </row>
    <row r="24" spans="1:11">
      <c r="A24" s="4" t="s">
        <v>370</v>
      </c>
    </row>
    <row r="25" spans="1:11">
      <c r="A25" s="3" t="s">
        <v>240</v>
      </c>
    </row>
    <row r="26" spans="1:11">
      <c r="A26" s="4" t="s">
        <v>382</v>
      </c>
      <c r="C26" s="5" t="n">
        <v>1</v>
      </c>
    </row>
    <row r="27" spans="1:11">
      <c r="A27" s="4" t="s">
        <v>383</v>
      </c>
      <c r="C27" s="5" t="n">
        <v>300000</v>
      </c>
      <c r="I27" s="5" t="n">
        <v>550000</v>
      </c>
      <c r="K27" s="5" t="n">
        <v>3027500</v>
      </c>
    </row>
    <row r="28" spans="1:11">
      <c r="A28" s="4" t="s">
        <v>391</v>
      </c>
      <c r="C28" s="9" t="n">
        <v>1.1</v>
      </c>
    </row>
    <row r="29" spans="1:11">
      <c r="A29" s="4" t="s">
        <v>384</v>
      </c>
      <c r="C29" s="5" t="n">
        <v>48</v>
      </c>
    </row>
    <row r="30" spans="1:11">
      <c r="A30" s="4" t="s">
        <v>385</v>
      </c>
      <c r="C30" s="4" t="s">
        <v>392</v>
      </c>
      <c r="I30" s="4" t="s">
        <v>393</v>
      </c>
      <c r="J30" s="4" t="s">
        <v>394</v>
      </c>
    </row>
    <row r="31" spans="1:11">
      <c r="A31" s="4" t="s">
        <v>387</v>
      </c>
      <c r="C31" s="9" t="n">
        <v>0.88</v>
      </c>
    </row>
    <row r="32" spans="1:11">
      <c r="A32" s="4" t="s">
        <v>388</v>
      </c>
      <c r="C32" s="7" t="n">
        <v>265575</v>
      </c>
    </row>
    <row r="33" spans="1:11">
      <c r="A33" s="4" t="s">
        <v>391</v>
      </c>
      <c r="I33" s="9" t="n">
        <v>0.52</v>
      </c>
    </row>
    <row r="34" spans="1:11">
      <c r="A34" s="4" t="s">
        <v>395</v>
      </c>
      <c r="I34" s="9" t="n">
        <v>0.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6</v>
      </c>
      <c r="B1" s="2" t="s">
        <v>1</v>
      </c>
      <c r="C1" s="2" t="s">
        <v>73</v>
      </c>
    </row>
    <row r="2" spans="1:3">
      <c r="B2" s="2" t="s">
        <v>2</v>
      </c>
      <c r="C2" s="2" t="s">
        <v>29</v>
      </c>
    </row>
    <row r="3" spans="1:3">
      <c r="A3" s="3" t="s">
        <v>240</v>
      </c>
    </row>
    <row r="4" spans="1:3">
      <c r="A4" s="4" t="s">
        <v>397</v>
      </c>
      <c r="B4" s="5" t="n">
        <v>0</v>
      </c>
      <c r="C4" s="5" t="n">
        <v>0</v>
      </c>
    </row>
    <row r="5" spans="1:3">
      <c r="A5" s="4" t="s">
        <v>398</v>
      </c>
      <c r="B5" s="5" t="n">
        <v>1384435</v>
      </c>
    </row>
    <row r="6" spans="1:3">
      <c r="A6" s="4" t="s">
        <v>399</v>
      </c>
      <c r="B6" s="5" t="n">
        <v>742000</v>
      </c>
    </row>
    <row r="7" spans="1:3">
      <c r="A7" s="4" t="s">
        <v>400</v>
      </c>
    </row>
    <row r="8" spans="1:3">
      <c r="A8" s="3" t="s">
        <v>240</v>
      </c>
    </row>
    <row r="9" spans="1:3">
      <c r="A9" s="4" t="s">
        <v>401</v>
      </c>
      <c r="B9" s="5" t="n">
        <v>1546250</v>
      </c>
    </row>
    <row r="10" spans="1:3">
      <c r="A10" s="4" t="s">
        <v>402</v>
      </c>
      <c r="B10" s="9" t="n">
        <v>1.2</v>
      </c>
    </row>
    <row r="11" spans="1:3">
      <c r="A11" s="4" t="s">
        <v>403</v>
      </c>
    </row>
    <row r="12" spans="1:3">
      <c r="A12" s="3" t="s">
        <v>240</v>
      </c>
    </row>
    <row r="13" spans="1:3">
      <c r="A13" s="4" t="s">
        <v>401</v>
      </c>
      <c r="B13" s="5" t="n">
        <v>580185</v>
      </c>
    </row>
    <row r="14" spans="1:3">
      <c r="A14" s="4" t="s">
        <v>402</v>
      </c>
      <c r="B14"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v>
      </c>
      <c r="B1" s="2" t="s">
        <v>72</v>
      </c>
      <c r="D1" s="2" t="s">
        <v>1</v>
      </c>
      <c r="F1" s="2" t="s">
        <v>73</v>
      </c>
    </row>
    <row r="2" spans="1:6">
      <c r="B2" s="2" t="s">
        <v>2</v>
      </c>
      <c r="C2" s="2" t="s">
        <v>74</v>
      </c>
      <c r="D2" s="2" t="s">
        <v>2</v>
      </c>
      <c r="E2" s="2" t="s">
        <v>74</v>
      </c>
      <c r="F2" s="2" t="s">
        <v>29</v>
      </c>
    </row>
    <row r="3" spans="1:6">
      <c r="A3" s="3" t="s">
        <v>75</v>
      </c>
    </row>
    <row r="4" spans="1:6">
      <c r="A4" s="4" t="s">
        <v>75</v>
      </c>
      <c r="B4" s="7" t="n">
        <v>4561368</v>
      </c>
      <c r="C4" s="7" t="n">
        <v>2083987</v>
      </c>
      <c r="D4" s="7" t="n">
        <v>9620935</v>
      </c>
      <c r="E4" s="7" t="n">
        <v>6436072</v>
      </c>
    </row>
    <row r="5" spans="1:6">
      <c r="A5" s="4" t="s">
        <v>76</v>
      </c>
      <c r="B5" s="5" t="n">
        <v>1021285</v>
      </c>
      <c r="C5" s="5" t="n">
        <v>786385</v>
      </c>
      <c r="D5" s="5" t="n">
        <v>2570804</v>
      </c>
      <c r="E5" s="5" t="n">
        <v>1943534</v>
      </c>
    </row>
    <row r="6" spans="1:6">
      <c r="A6" s="4" t="s">
        <v>77</v>
      </c>
      <c r="B6" s="5" t="n">
        <v>3540083</v>
      </c>
      <c r="C6" s="5" t="n">
        <v>1297602</v>
      </c>
      <c r="D6" s="5" t="n">
        <v>7050131</v>
      </c>
      <c r="E6" s="5" t="n">
        <v>4492538</v>
      </c>
    </row>
    <row r="7" spans="1:6">
      <c r="A7" s="3" t="s">
        <v>78</v>
      </c>
    </row>
    <row r="8" spans="1:6">
      <c r="A8" s="4" t="s">
        <v>79</v>
      </c>
      <c r="B8" s="5" t="n">
        <v>857095</v>
      </c>
      <c r="C8" s="5" t="n">
        <v>652762</v>
      </c>
      <c r="D8" s="5" t="n">
        <v>2876029</v>
      </c>
      <c r="E8" s="5" t="n">
        <v>2516249</v>
      </c>
    </row>
    <row r="9" spans="1:6">
      <c r="A9" s="4" t="s">
        <v>80</v>
      </c>
      <c r="B9" s="5" t="n">
        <v>792678</v>
      </c>
      <c r="C9" s="5" t="n">
        <v>836767</v>
      </c>
      <c r="D9" s="5" t="n">
        <v>3046521</v>
      </c>
      <c r="E9" s="5" t="n">
        <v>2673087</v>
      </c>
    </row>
    <row r="10" spans="1:6">
      <c r="A10" s="4" t="s">
        <v>81</v>
      </c>
      <c r="B10" s="5" t="n">
        <v>1683738</v>
      </c>
      <c r="C10" s="5" t="n">
        <v>1177318</v>
      </c>
      <c r="D10" s="5" t="n">
        <v>3637996</v>
      </c>
      <c r="E10" s="5" t="n">
        <v>3080037</v>
      </c>
    </row>
    <row r="11" spans="1:6">
      <c r="A11" s="4" t="s">
        <v>82</v>
      </c>
      <c r="B11" s="5" t="n">
        <v>87526</v>
      </c>
      <c r="C11" s="5" t="n">
        <v>105510</v>
      </c>
      <c r="D11" s="5" t="n">
        <v>283224</v>
      </c>
      <c r="E11" s="5" t="n">
        <v>273716</v>
      </c>
    </row>
    <row r="12" spans="1:6">
      <c r="A12" s="4" t="s">
        <v>83</v>
      </c>
      <c r="B12" s="5" t="n">
        <v>3421037</v>
      </c>
      <c r="C12" s="5" t="n">
        <v>2772357</v>
      </c>
      <c r="D12" s="5" t="n">
        <v>9843770</v>
      </c>
      <c r="E12" s="5" t="n">
        <v>8543089</v>
      </c>
    </row>
    <row r="13" spans="1:6">
      <c r="A13" s="4" t="s">
        <v>84</v>
      </c>
      <c r="B13" s="5" t="n">
        <v>119046</v>
      </c>
      <c r="C13" s="5" t="n">
        <v>-1474755</v>
      </c>
      <c r="D13" s="5" t="n">
        <v>-2793639</v>
      </c>
      <c r="E13" s="5" t="n">
        <v>-4050551</v>
      </c>
    </row>
    <row r="14" spans="1:6">
      <c r="A14" s="3" t="s">
        <v>85</v>
      </c>
    </row>
    <row r="15" spans="1:6">
      <c r="A15" s="4" t="s">
        <v>86</v>
      </c>
      <c r="B15" s="5" t="n">
        <v>279</v>
      </c>
      <c r="C15" s="5" t="n">
        <v>962</v>
      </c>
      <c r="D15" s="5" t="n">
        <v>881</v>
      </c>
      <c r="E15" s="5" t="n">
        <v>2878</v>
      </c>
    </row>
    <row r="16" spans="1:6">
      <c r="A16" s="4" t="s">
        <v>87</v>
      </c>
      <c r="B16" s="5" t="n">
        <v>-25913</v>
      </c>
      <c r="C16" s="5" t="n">
        <v>-62748</v>
      </c>
      <c r="D16" s="5" t="n">
        <v>-193036</v>
      </c>
      <c r="E16" s="5" t="n">
        <v>-115363</v>
      </c>
    </row>
    <row r="17" spans="1:6">
      <c r="A17" s="4" t="s">
        <v>88</v>
      </c>
      <c r="D17" s="5" t="n">
        <v>-8722</v>
      </c>
    </row>
    <row r="18" spans="1:6">
      <c r="A18" s="4" t="s">
        <v>89</v>
      </c>
      <c r="B18" s="5" t="n">
        <v>-2106</v>
      </c>
      <c r="C18" s="5" t="n">
        <v>-931</v>
      </c>
      <c r="D18" s="5" t="n">
        <v>-3726</v>
      </c>
      <c r="E18" s="5" t="n">
        <v>-4120</v>
      </c>
    </row>
    <row r="19" spans="1:6">
      <c r="A19" s="4" t="s">
        <v>90</v>
      </c>
      <c r="B19" s="5" t="n">
        <v>-27740</v>
      </c>
      <c r="C19" s="5" t="n">
        <v>-62717</v>
      </c>
      <c r="D19" s="5" t="n">
        <v>-204603</v>
      </c>
      <c r="E19" s="5" t="n">
        <v>-116605</v>
      </c>
    </row>
    <row r="20" spans="1:6">
      <c r="A20" s="4" t="s">
        <v>91</v>
      </c>
      <c r="B20" s="5" t="n">
        <v>91306</v>
      </c>
      <c r="C20" s="5" t="n">
        <v>-1537472</v>
      </c>
      <c r="D20" s="5" t="n">
        <v>-2998242</v>
      </c>
      <c r="E20" s="5" t="n">
        <v>-4167156</v>
      </c>
    </row>
    <row r="21" spans="1:6">
      <c r="A21" s="4" t="s">
        <v>92</v>
      </c>
      <c r="B21" s="4" t="s">
        <v>55</v>
      </c>
      <c r="C21" s="4" t="s">
        <v>55</v>
      </c>
      <c r="D21" s="4" t="s">
        <v>55</v>
      </c>
      <c r="E21" s="4" t="s">
        <v>55</v>
      </c>
    </row>
    <row r="22" spans="1:6">
      <c r="A22" s="4" t="s">
        <v>93</v>
      </c>
      <c r="B22" s="5" t="n">
        <v>91306</v>
      </c>
      <c r="C22" s="5" t="n">
        <v>-1537472</v>
      </c>
      <c r="D22" s="5" t="n">
        <v>-2998242</v>
      </c>
      <c r="E22" s="5" t="n">
        <v>-4167156</v>
      </c>
      <c r="F22" s="7" t="n">
        <v>-5946012</v>
      </c>
    </row>
    <row r="23" spans="1:6">
      <c r="A23" s="3" t="s">
        <v>94</v>
      </c>
    </row>
    <row r="24" spans="1:6">
      <c r="A24" s="4" t="s">
        <v>95</v>
      </c>
      <c r="B24" s="5" t="n">
        <v>38179</v>
      </c>
      <c r="C24" s="5" t="n">
        <v>-20294</v>
      </c>
      <c r="D24" s="5" t="n">
        <v>18918</v>
      </c>
      <c r="E24" s="5" t="n">
        <v>-36158</v>
      </c>
      <c r="F24" s="7" t="n">
        <v>-32765</v>
      </c>
    </row>
    <row r="25" spans="1:6">
      <c r="A25" s="4" t="s">
        <v>96</v>
      </c>
      <c r="B25" s="7" t="n">
        <v>129485</v>
      </c>
      <c r="C25" s="7" t="n">
        <v>-1557766</v>
      </c>
      <c r="D25" s="7" t="n">
        <v>-2979324</v>
      </c>
      <c r="E25" s="7" t="n">
        <v>-4203314</v>
      </c>
    </row>
    <row r="26" spans="1:6">
      <c r="A26" s="3" t="s">
        <v>97</v>
      </c>
    </row>
    <row r="27" spans="1:6">
      <c r="A27" s="4" t="s">
        <v>98</v>
      </c>
      <c r="B27" s="7" t="n">
        <v>0</v>
      </c>
      <c r="C27" s="9" t="n">
        <v>-0.04</v>
      </c>
      <c r="D27" s="9" t="n">
        <v>-0.07000000000000001</v>
      </c>
      <c r="E27" s="9" t="n">
        <v>-0.11</v>
      </c>
    </row>
    <row r="28" spans="1:6">
      <c r="A28" s="4" t="s">
        <v>99</v>
      </c>
      <c r="B28" s="7" t="n">
        <v>0</v>
      </c>
      <c r="C28" s="9" t="n">
        <v>-0.04</v>
      </c>
      <c r="D28" s="9" t="n">
        <v>-0.07000000000000001</v>
      </c>
      <c r="E28" s="9" t="n">
        <v>-0.11</v>
      </c>
    </row>
    <row r="29" spans="1:6">
      <c r="A29" s="3" t="s">
        <v>100</v>
      </c>
    </row>
    <row r="30" spans="1:6">
      <c r="A30" s="4" t="s">
        <v>98</v>
      </c>
      <c r="B30" s="5" t="n">
        <v>45719664</v>
      </c>
      <c r="C30" s="5" t="n">
        <v>36683122</v>
      </c>
      <c r="D30" s="5" t="n">
        <v>41325443</v>
      </c>
      <c r="E30" s="5" t="n">
        <v>36488448</v>
      </c>
    </row>
    <row r="31" spans="1:6">
      <c r="A31" s="4" t="s">
        <v>99</v>
      </c>
      <c r="B31" s="5" t="n">
        <v>53394242</v>
      </c>
      <c r="C31" s="5" t="n">
        <v>36683122</v>
      </c>
      <c r="D31" s="5" t="n">
        <v>41325443</v>
      </c>
      <c r="E31" s="5" t="n">
        <v>364884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4</v>
      </c>
      <c r="B1" s="2" t="s">
        <v>405</v>
      </c>
      <c r="C1" s="2" t="s">
        <v>306</v>
      </c>
      <c r="D1" s="2" t="s">
        <v>2</v>
      </c>
      <c r="E1" s="2" t="s">
        <v>29</v>
      </c>
    </row>
    <row r="2" spans="1:5">
      <c r="A2" s="3" t="s">
        <v>240</v>
      </c>
    </row>
    <row r="3" spans="1:5">
      <c r="A3" s="4" t="s">
        <v>406</v>
      </c>
      <c r="C3" s="5" t="n">
        <v>250000</v>
      </c>
    </row>
    <row r="4" spans="1:5">
      <c r="A4" s="4" t="s">
        <v>370</v>
      </c>
    </row>
    <row r="5" spans="1:5">
      <c r="A5" s="3" t="s">
        <v>240</v>
      </c>
    </row>
    <row r="6" spans="1:5">
      <c r="A6" s="4" t="s">
        <v>407</v>
      </c>
      <c r="D6" s="5" t="n">
        <v>6818948</v>
      </c>
      <c r="E6" s="5" t="n">
        <v>5757880</v>
      </c>
    </row>
    <row r="7" spans="1:5">
      <c r="A7" s="4" t="s">
        <v>406</v>
      </c>
      <c r="B7" s="5" t="n">
        <v>300000</v>
      </c>
      <c r="D7" s="5" t="n">
        <v>550000</v>
      </c>
      <c r="E7" s="5" t="n">
        <v>3027500</v>
      </c>
    </row>
    <row r="8" spans="1:5">
      <c r="A8" s="4" t="s">
        <v>408</v>
      </c>
      <c r="D8" s="5" t="n">
        <v>-12500</v>
      </c>
      <c r="E8" s="5" t="n">
        <v>-152085</v>
      </c>
    </row>
    <row r="9" spans="1:5">
      <c r="A9" s="4" t="s">
        <v>409</v>
      </c>
      <c r="D9" s="5" t="n">
        <v>-1162319</v>
      </c>
      <c r="E9" s="5" t="n">
        <v>-1451053</v>
      </c>
    </row>
    <row r="10" spans="1:5">
      <c r="A10" s="4" t="s">
        <v>410</v>
      </c>
      <c r="D10" s="5" t="n">
        <v>-1308786</v>
      </c>
      <c r="E10" s="5" t="n">
        <v>-363294</v>
      </c>
    </row>
    <row r="11" spans="1:5">
      <c r="A11" s="4" t="s">
        <v>411</v>
      </c>
      <c r="D11" s="5" t="n">
        <v>4885343</v>
      </c>
      <c r="E11" s="5" t="n">
        <v>68189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2</v>
      </c>
      <c r="D1" s="2" t="s">
        <v>1</v>
      </c>
    </row>
    <row r="2" spans="1:5">
      <c r="B2" s="2" t="s">
        <v>2</v>
      </c>
      <c r="C2" s="2" t="s">
        <v>74</v>
      </c>
      <c r="D2" s="2" t="s">
        <v>2</v>
      </c>
      <c r="E2" s="2" t="s">
        <v>74</v>
      </c>
    </row>
    <row r="3" spans="1:5">
      <c r="A3" s="3" t="s">
        <v>413</v>
      </c>
    </row>
    <row r="4" spans="1:5">
      <c r="A4" s="4" t="s">
        <v>414</v>
      </c>
      <c r="B4" s="7" t="n">
        <v>150510</v>
      </c>
      <c r="C4" s="7" t="n">
        <v>242375</v>
      </c>
      <c r="D4" s="7" t="n">
        <v>558254</v>
      </c>
      <c r="E4" s="7" t="n">
        <v>678300</v>
      </c>
    </row>
    <row r="5" spans="1:5">
      <c r="A5" s="4" t="s">
        <v>415</v>
      </c>
    </row>
    <row r="6" spans="1:5">
      <c r="A6" s="3" t="s">
        <v>413</v>
      </c>
    </row>
    <row r="7" spans="1:5">
      <c r="A7" s="4" t="s">
        <v>414</v>
      </c>
      <c r="B7" s="5" t="n">
        <v>111003</v>
      </c>
      <c r="C7" s="5" t="n">
        <v>137395</v>
      </c>
      <c r="D7" s="5" t="n">
        <v>328854</v>
      </c>
      <c r="E7" s="5" t="n">
        <v>432322</v>
      </c>
    </row>
    <row r="8" spans="1:5">
      <c r="A8" s="4" t="s">
        <v>416</v>
      </c>
    </row>
    <row r="9" spans="1:5">
      <c r="A9" s="3" t="s">
        <v>413</v>
      </c>
    </row>
    <row r="10" spans="1:5">
      <c r="A10" s="4" t="s">
        <v>414</v>
      </c>
      <c r="B10" s="5" t="n">
        <v>4982</v>
      </c>
      <c r="C10" s="5" t="n">
        <v>51686</v>
      </c>
      <c r="D10" s="5" t="n">
        <v>129079</v>
      </c>
      <c r="E10" s="5" t="n">
        <v>115290</v>
      </c>
    </row>
    <row r="11" spans="1:5">
      <c r="A11" s="4" t="s">
        <v>417</v>
      </c>
    </row>
    <row r="12" spans="1:5">
      <c r="A12" s="3" t="s">
        <v>413</v>
      </c>
    </row>
    <row r="13" spans="1:5">
      <c r="A13" s="4" t="s">
        <v>414</v>
      </c>
      <c r="B13" s="7" t="n">
        <v>34525</v>
      </c>
      <c r="C13" s="7" t="n">
        <v>53294</v>
      </c>
      <c r="D13" s="7" t="n">
        <v>100321</v>
      </c>
      <c r="E13" s="7" t="n">
        <v>1306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18</v>
      </c>
      <c r="B1" s="2" t="s">
        <v>405</v>
      </c>
      <c r="C1" s="2" t="s">
        <v>306</v>
      </c>
      <c r="D1" s="2" t="s">
        <v>2</v>
      </c>
      <c r="E1" s="2" t="s">
        <v>74</v>
      </c>
    </row>
    <row r="2" spans="1:5">
      <c r="A2" s="3" t="s">
        <v>240</v>
      </c>
    </row>
    <row r="3" spans="1:5">
      <c r="A3" s="4" t="s">
        <v>419</v>
      </c>
      <c r="C3" s="4" t="s">
        <v>386</v>
      </c>
    </row>
    <row r="4" spans="1:5">
      <c r="A4" s="4" t="s">
        <v>370</v>
      </c>
    </row>
    <row r="5" spans="1:5">
      <c r="A5" s="3" t="s">
        <v>240</v>
      </c>
    </row>
    <row r="6" spans="1:5">
      <c r="A6" s="4" t="s">
        <v>420</v>
      </c>
      <c r="D6" s="4" t="s">
        <v>421</v>
      </c>
      <c r="E6" s="4" t="s">
        <v>422</v>
      </c>
    </row>
    <row r="7" spans="1:5">
      <c r="A7" s="4" t="s">
        <v>423</v>
      </c>
      <c r="D7" s="4" t="s">
        <v>424</v>
      </c>
      <c r="E7" s="4" t="s">
        <v>424</v>
      </c>
    </row>
    <row r="8" spans="1:5">
      <c r="A8" s="4" t="s">
        <v>425</v>
      </c>
      <c r="D8" s="4" t="s">
        <v>55</v>
      </c>
      <c r="E8" s="4" t="s">
        <v>55</v>
      </c>
    </row>
    <row r="9" spans="1:5">
      <c r="A9" s="4" t="s">
        <v>419</v>
      </c>
      <c r="B9" s="4" t="s">
        <v>392</v>
      </c>
      <c r="D9" s="4" t="s">
        <v>393</v>
      </c>
      <c r="E9"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426</v>
      </c>
      <c r="B1" s="2" t="s">
        <v>1</v>
      </c>
      <c r="C1" s="2" t="s">
        <v>73</v>
      </c>
    </row>
    <row r="2" spans="1:4">
      <c r="B2" s="2" t="s">
        <v>2</v>
      </c>
      <c r="C2" s="2" t="s">
        <v>29</v>
      </c>
      <c r="D2" s="2" t="s">
        <v>30</v>
      </c>
    </row>
    <row r="3" spans="1:4">
      <c r="A3" s="3" t="s">
        <v>240</v>
      </c>
    </row>
    <row r="4" spans="1:4">
      <c r="A4" s="4" t="s">
        <v>407</v>
      </c>
      <c r="B4" s="5" t="n">
        <v>662800</v>
      </c>
      <c r="C4" s="5" t="n">
        <v>994417</v>
      </c>
    </row>
    <row r="5" spans="1:4">
      <c r="A5" s="4" t="s">
        <v>427</v>
      </c>
      <c r="C5" s="5" t="n">
        <v>199513</v>
      </c>
    </row>
    <row r="6" spans="1:4">
      <c r="A6" s="4" t="s">
        <v>428</v>
      </c>
      <c r="B6" s="4" t="s">
        <v>55</v>
      </c>
      <c r="C6" s="5" t="n">
        <v>-484058</v>
      </c>
    </row>
    <row r="7" spans="1:4">
      <c r="A7" s="4" t="s">
        <v>429</v>
      </c>
      <c r="C7" s="5" t="n">
        <v>-47072</v>
      </c>
    </row>
    <row r="8" spans="1:4">
      <c r="A8" s="4" t="s">
        <v>411</v>
      </c>
      <c r="B8" s="5" t="n">
        <v>662800</v>
      </c>
      <c r="C8" s="5" t="n">
        <v>662800</v>
      </c>
      <c r="D8" s="5" t="n">
        <v>994417</v>
      </c>
    </row>
    <row r="9" spans="1:4">
      <c r="A9" s="4" t="s">
        <v>430</v>
      </c>
      <c r="B9" s="5" t="n">
        <v>662800</v>
      </c>
    </row>
    <row r="10" spans="1:4">
      <c r="A10" s="4" t="s">
        <v>431</v>
      </c>
      <c r="B10" s="5" t="n">
        <v>662800</v>
      </c>
    </row>
    <row r="11" spans="1:4">
      <c r="A11" s="4" t="s">
        <v>432</v>
      </c>
      <c r="B11" s="9" t="n">
        <v>0.72</v>
      </c>
      <c r="C11" s="9" t="n">
        <v>0.72</v>
      </c>
    </row>
    <row r="12" spans="1:4">
      <c r="A12" s="4" t="s">
        <v>433</v>
      </c>
      <c r="C12" s="10" t="n">
        <v>0.73</v>
      </c>
    </row>
    <row r="13" spans="1:4">
      <c r="A13" s="4" t="s">
        <v>434</v>
      </c>
      <c r="B13" s="4" t="s">
        <v>55</v>
      </c>
    </row>
    <row r="14" spans="1:4">
      <c r="A14" s="4" t="s">
        <v>435</v>
      </c>
      <c r="C14" s="10" t="n">
        <v>0.72</v>
      </c>
    </row>
    <row r="15" spans="1:4">
      <c r="A15" s="4" t="s">
        <v>436</v>
      </c>
      <c r="B15" s="9" t="n">
        <v>0.72</v>
      </c>
      <c r="C15" s="9" t="n">
        <v>0.72</v>
      </c>
      <c r="D15" s="9" t="n">
        <v>0.72</v>
      </c>
    </row>
    <row r="16" spans="1:4">
      <c r="A16" s="4" t="s">
        <v>437</v>
      </c>
      <c r="C16" s="4" t="s">
        <v>438</v>
      </c>
      <c r="D16" s="4" t="s">
        <v>439</v>
      </c>
    </row>
    <row r="17" spans="1:4">
      <c r="A17" s="4" t="s">
        <v>440</v>
      </c>
      <c r="C17" s="4" t="s">
        <v>438</v>
      </c>
    </row>
    <row r="18" spans="1:4">
      <c r="A18" s="4" t="s">
        <v>441</v>
      </c>
      <c r="B18" s="7" t="n">
        <v>516984</v>
      </c>
      <c r="C18" s="7" t="n">
        <v>795360</v>
      </c>
      <c r="D18" s="7" t="n">
        <v>731845</v>
      </c>
    </row>
    <row r="19" spans="1:4">
      <c r="A19" s="4" t="s">
        <v>442</v>
      </c>
      <c r="B19" s="5" t="n">
        <v>516984</v>
      </c>
    </row>
    <row r="20" spans="1:4">
      <c r="A20" s="4" t="s">
        <v>443</v>
      </c>
      <c r="B20" s="7" t="n">
        <v>51698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4</v>
      </c>
      <c r="B1" s="2" t="s">
        <v>72</v>
      </c>
      <c r="C1" s="2" t="s">
        <v>1</v>
      </c>
    </row>
    <row r="2" spans="1:4">
      <c r="B2" s="2" t="s">
        <v>74</v>
      </c>
      <c r="C2" s="2" t="s">
        <v>2</v>
      </c>
      <c r="D2" s="2" t="s">
        <v>74</v>
      </c>
    </row>
    <row r="3" spans="1:4">
      <c r="A3" s="3" t="s">
        <v>240</v>
      </c>
    </row>
    <row r="4" spans="1:4">
      <c r="A4" s="4" t="s">
        <v>414</v>
      </c>
      <c r="B4" s="7" t="n">
        <v>-93935</v>
      </c>
      <c r="C4" s="7" t="n">
        <v>30546</v>
      </c>
      <c r="D4" s="7" t="n">
        <v>177438</v>
      </c>
    </row>
    <row r="5" spans="1:4">
      <c r="A5" s="4" t="s">
        <v>415</v>
      </c>
    </row>
    <row r="6" spans="1:4">
      <c r="A6" s="3" t="s">
        <v>240</v>
      </c>
    </row>
    <row r="7" spans="1:4">
      <c r="A7" s="4" t="s">
        <v>414</v>
      </c>
      <c r="B7" s="7" t="n">
        <v>-93935</v>
      </c>
      <c r="C7" s="7" t="n">
        <v>30546</v>
      </c>
      <c r="D7" s="7" t="n">
        <v>17743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46</v>
      </c>
    </row>
    <row r="3" spans="1:3">
      <c r="A3" s="4" t="s">
        <v>36</v>
      </c>
      <c r="B3" s="7" t="n">
        <v>803118</v>
      </c>
      <c r="C3" s="7" t="n">
        <v>803118</v>
      </c>
    </row>
    <row r="4" spans="1:3">
      <c r="A4" s="4" t="s">
        <v>447</v>
      </c>
      <c r="B4" s="7" t="n">
        <v>771991</v>
      </c>
      <c r="C4" s="7" t="n">
        <v>676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8</v>
      </c>
      <c r="B1" s="2" t="s">
        <v>449</v>
      </c>
      <c r="C1" s="2" t="s">
        <v>450</v>
      </c>
    </row>
    <row r="2" spans="1:3">
      <c r="A2" s="3" t="s">
        <v>451</v>
      </c>
    </row>
    <row r="3" spans="1:3">
      <c r="A3" s="4" t="s">
        <v>452</v>
      </c>
      <c r="C3" s="7" t="n">
        <v>284350</v>
      </c>
    </row>
    <row r="4" spans="1:3">
      <c r="A4" s="4" t="s">
        <v>453</v>
      </c>
      <c r="C4" s="7" t="n">
        <v>853050</v>
      </c>
    </row>
    <row r="5" spans="1:3">
      <c r="A5" s="4" t="s">
        <v>454</v>
      </c>
    </row>
    <row r="6" spans="1:3">
      <c r="A6" s="3" t="s">
        <v>451</v>
      </c>
    </row>
    <row r="7" spans="1:3">
      <c r="A7" s="4" t="s">
        <v>455</v>
      </c>
      <c r="B7" s="7"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9"/>
    <col customWidth="1" max="5" min="5" width="21"/>
  </cols>
  <sheetData>
    <row r="1" spans="1:5">
      <c r="A1" s="1" t="s">
        <v>456</v>
      </c>
      <c r="B1" s="2" t="s">
        <v>457</v>
      </c>
      <c r="C1" s="2" t="s">
        <v>356</v>
      </c>
      <c r="D1" s="2" t="s">
        <v>458</v>
      </c>
      <c r="E1" s="2" t="s">
        <v>255</v>
      </c>
    </row>
    <row r="2" spans="1:5">
      <c r="A2" s="3" t="s">
        <v>459</v>
      </c>
    </row>
    <row r="3" spans="1:5">
      <c r="A3" s="4" t="s">
        <v>460</v>
      </c>
      <c r="B3" s="5" t="n">
        <v>24792</v>
      </c>
      <c r="C3" s="5" t="n">
        <v>5775000</v>
      </c>
    </row>
    <row r="4" spans="1:5">
      <c r="A4" s="4" t="s">
        <v>327</v>
      </c>
    </row>
    <row r="5" spans="1:5">
      <c r="A5" s="3" t="s">
        <v>459</v>
      </c>
    </row>
    <row r="6" spans="1:5">
      <c r="A6" s="4" t="s">
        <v>460</v>
      </c>
      <c r="C6" s="5" t="n">
        <v>1047583</v>
      </c>
    </row>
    <row r="7" spans="1:5">
      <c r="A7" s="4" t="s">
        <v>331</v>
      </c>
      <c r="E7" s="7" t="n">
        <v>1080000</v>
      </c>
    </row>
    <row r="8" spans="1:5">
      <c r="A8" s="4" t="s">
        <v>461</v>
      </c>
      <c r="C8" s="7" t="n">
        <v>1</v>
      </c>
    </row>
    <row r="9" spans="1:5">
      <c r="A9" s="4" t="s">
        <v>462</v>
      </c>
    </row>
    <row r="10" spans="1:5">
      <c r="A10" s="3" t="s">
        <v>459</v>
      </c>
    </row>
    <row r="11" spans="1:5">
      <c r="A11" s="4" t="s">
        <v>331</v>
      </c>
      <c r="C11" s="7" t="n">
        <v>880000</v>
      </c>
      <c r="E11" s="7" t="n">
        <v>880000</v>
      </c>
    </row>
    <row r="12" spans="1:5">
      <c r="A12" s="4" t="s">
        <v>463</v>
      </c>
    </row>
    <row r="13" spans="1:5">
      <c r="A13" s="3" t="s">
        <v>459</v>
      </c>
    </row>
    <row r="14" spans="1:5">
      <c r="A14" s="4" t="s">
        <v>464</v>
      </c>
      <c r="D14" s="7" t="n">
        <v>1953600</v>
      </c>
    </row>
    <row r="15" spans="1:5">
      <c r="A15" s="4" t="s">
        <v>465</v>
      </c>
    </row>
    <row r="16" spans="1:5">
      <c r="A16" s="3" t="s">
        <v>459</v>
      </c>
    </row>
    <row r="17" spans="1:5">
      <c r="A17" s="4" t="s">
        <v>466</v>
      </c>
      <c r="D17" s="5" t="n">
        <v>1</v>
      </c>
    </row>
    <row r="18" spans="1:5">
      <c r="A18" s="4" t="s">
        <v>467</v>
      </c>
    </row>
    <row r="19" spans="1:5">
      <c r="A19" s="3" t="s">
        <v>459</v>
      </c>
    </row>
    <row r="20" spans="1:5">
      <c r="A20" s="4" t="s">
        <v>468</v>
      </c>
      <c r="D20" s="5" t="n">
        <v>1</v>
      </c>
    </row>
    <row r="21" spans="1:5">
      <c r="A21" s="4" t="s">
        <v>469</v>
      </c>
    </row>
    <row r="22" spans="1:5">
      <c r="A22" s="3" t="s">
        <v>459</v>
      </c>
    </row>
    <row r="23" spans="1:5">
      <c r="A23" s="4" t="s">
        <v>464</v>
      </c>
      <c r="D23" s="7" t="n">
        <v>1025000</v>
      </c>
    </row>
    <row r="24" spans="1:5">
      <c r="A24" s="4" t="s">
        <v>460</v>
      </c>
      <c r="D24" s="5" t="n">
        <v>1708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33"/>
  </cols>
  <sheetData>
    <row r="1" spans="1:2">
      <c r="A1" s="1" t="s">
        <v>470</v>
      </c>
      <c r="B1" s="2" t="s">
        <v>471</v>
      </c>
    </row>
    <row r="2" spans="1:2">
      <c r="A2" s="3" t="s">
        <v>472</v>
      </c>
    </row>
    <row r="3" spans="1:2">
      <c r="A3" s="4" t="s">
        <v>473</v>
      </c>
      <c r="B3" s="7" t="n">
        <v>3000000</v>
      </c>
    </row>
    <row r="4" spans="1:2">
      <c r="A4" s="4" t="s">
        <v>474</v>
      </c>
    </row>
    <row r="5" spans="1:2">
      <c r="A5" s="3" t="s">
        <v>472</v>
      </c>
    </row>
    <row r="6" spans="1:2">
      <c r="A6" s="4" t="s">
        <v>475</v>
      </c>
      <c r="B6" s="7" t="n">
        <v>1000000</v>
      </c>
    </row>
    <row r="7" spans="1:2">
      <c r="A7" s="4" t="s">
        <v>321</v>
      </c>
      <c r="B7" s="4" t="s">
        <v>476</v>
      </c>
    </row>
    <row r="8" spans="1:2">
      <c r="A8" s="4" t="s">
        <v>477</v>
      </c>
      <c r="B8" s="9" t="n">
        <v>33333.33</v>
      </c>
    </row>
    <row r="9" spans="1:2">
      <c r="A9" s="4" t="s">
        <v>478</v>
      </c>
    </row>
    <row r="10" spans="1:2">
      <c r="A10" s="3" t="s">
        <v>472</v>
      </c>
    </row>
    <row r="11" spans="1:2">
      <c r="A11" s="4" t="s">
        <v>343</v>
      </c>
      <c r="B11" s="4" t="s">
        <v>479</v>
      </c>
    </row>
    <row r="12" spans="1:2">
      <c r="A12" s="4" t="s">
        <v>480</v>
      </c>
    </row>
    <row r="13" spans="1:2">
      <c r="A13" s="3" t="s">
        <v>472</v>
      </c>
    </row>
    <row r="14" spans="1:2">
      <c r="A14" s="4" t="s">
        <v>481</v>
      </c>
      <c r="B14" s="5" t="n">
        <v>5000</v>
      </c>
    </row>
    <row r="15" spans="1:2">
      <c r="A15" s="4" t="s">
        <v>482</v>
      </c>
      <c r="B15" s="5"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22"/>
    <col customWidth="1" max="3" min="3" width="24"/>
    <col customWidth="1" max="4" min="4" width="36"/>
    <col customWidth="1" max="5" min="5" width="46"/>
    <col customWidth="1" max="6" min="6" width="29"/>
    <col customWidth="1" max="7" min="7" width="12"/>
  </cols>
  <sheetData>
    <row r="1" spans="1:7">
      <c r="A1" s="1" t="s">
        <v>101</v>
      </c>
      <c r="B1" s="2" t="s">
        <v>102</v>
      </c>
      <c r="C1" s="2" t="s">
        <v>103</v>
      </c>
      <c r="D1" s="2" t="s">
        <v>104</v>
      </c>
      <c r="E1" s="2" t="s">
        <v>105</v>
      </c>
      <c r="F1" s="2" t="s">
        <v>106</v>
      </c>
      <c r="G1" s="2" t="s">
        <v>107</v>
      </c>
    </row>
    <row r="2" spans="1:7">
      <c r="A2" s="4" t="s">
        <v>108</v>
      </c>
      <c r="B2" s="7" t="n">
        <v>36389</v>
      </c>
      <c r="C2" s="7" t="n">
        <v>100862</v>
      </c>
      <c r="D2" s="7" t="n">
        <v>76698383</v>
      </c>
      <c r="E2" s="7" t="n">
        <v>-32999</v>
      </c>
      <c r="F2" s="7" t="n">
        <v>-74673471</v>
      </c>
      <c r="G2" s="7" t="n">
        <v>2129164</v>
      </c>
    </row>
    <row r="3" spans="1:7">
      <c r="A3" s="4" t="s">
        <v>109</v>
      </c>
      <c r="B3" s="5" t="n">
        <v>36388997</v>
      </c>
    </row>
    <row r="4" spans="1:7">
      <c r="A4" s="4" t="s">
        <v>110</v>
      </c>
      <c r="B4" s="7" t="n">
        <v>152</v>
      </c>
      <c r="D4" s="5" t="n">
        <v>82646</v>
      </c>
      <c r="G4" s="5" t="n">
        <v>82798</v>
      </c>
    </row>
    <row r="5" spans="1:7">
      <c r="A5" s="4" t="s">
        <v>111</v>
      </c>
      <c r="B5" s="5" t="n">
        <v>152085</v>
      </c>
    </row>
    <row r="6" spans="1:7">
      <c r="A6" s="4" t="s">
        <v>112</v>
      </c>
      <c r="B6" s="7" t="n">
        <v>484</v>
      </c>
      <c r="D6" s="5" t="n">
        <v>-484</v>
      </c>
    </row>
    <row r="7" spans="1:7">
      <c r="A7" s="4" t="s">
        <v>113</v>
      </c>
      <c r="B7" s="5" t="n">
        <v>484058</v>
      </c>
    </row>
    <row r="8" spans="1:7">
      <c r="A8" s="4" t="s">
        <v>114</v>
      </c>
      <c r="D8" s="5" t="n">
        <v>1130297</v>
      </c>
      <c r="G8" s="5" t="n">
        <v>1130297</v>
      </c>
    </row>
    <row r="9" spans="1:7">
      <c r="A9" s="4" t="s">
        <v>115</v>
      </c>
      <c r="E9" s="5" t="n">
        <v>-32765</v>
      </c>
      <c r="G9" s="5" t="n">
        <v>-32765</v>
      </c>
    </row>
    <row r="10" spans="1:7">
      <c r="A10" s="4" t="s">
        <v>116</v>
      </c>
      <c r="F10" s="5" t="n">
        <v>-5946012</v>
      </c>
      <c r="G10" s="5" t="n">
        <v>-5946012</v>
      </c>
    </row>
    <row r="11" spans="1:7">
      <c r="A11" s="4" t="s">
        <v>117</v>
      </c>
      <c r="B11" s="7" t="n">
        <v>37025</v>
      </c>
      <c r="C11" s="5" t="n">
        <v>100862</v>
      </c>
      <c r="D11" s="5" t="n">
        <v>77910842</v>
      </c>
      <c r="E11" s="5" t="n">
        <v>-65764</v>
      </c>
      <c r="F11" s="5" t="n">
        <v>-80619483</v>
      </c>
      <c r="G11" s="5" t="n">
        <v>-2636518</v>
      </c>
    </row>
    <row r="12" spans="1:7">
      <c r="A12" s="4" t="s">
        <v>118</v>
      </c>
      <c r="B12" s="5" t="n">
        <v>37025140</v>
      </c>
    </row>
    <row r="13" spans="1:7">
      <c r="A13" s="4" t="s">
        <v>119</v>
      </c>
      <c r="B13" s="7" t="n">
        <v>5775</v>
      </c>
      <c r="D13" s="5" t="n">
        <v>5769225</v>
      </c>
      <c r="G13" s="5" t="n">
        <v>5775000</v>
      </c>
    </row>
    <row r="14" spans="1:7">
      <c r="A14" s="4" t="s">
        <v>120</v>
      </c>
      <c r="B14" s="5" t="n">
        <v>5775000</v>
      </c>
    </row>
    <row r="15" spans="1:7">
      <c r="A15" s="4" t="s">
        <v>121</v>
      </c>
      <c r="B15" s="7" t="n">
        <v>2018</v>
      </c>
      <c r="D15" s="5" t="n">
        <v>2151829</v>
      </c>
      <c r="G15" s="5" t="n">
        <v>2153847</v>
      </c>
    </row>
    <row r="16" spans="1:7">
      <c r="A16" s="4" t="s">
        <v>122</v>
      </c>
      <c r="B16" s="5" t="n">
        <v>2018125</v>
      </c>
    </row>
    <row r="17" spans="1:7">
      <c r="A17" s="4" t="s">
        <v>123</v>
      </c>
      <c r="B17" s="7" t="n">
        <v>1047</v>
      </c>
      <c r="D17" s="5" t="n">
        <v>1088439</v>
      </c>
      <c r="G17" s="5" t="n">
        <v>1089486</v>
      </c>
    </row>
    <row r="18" spans="1:7">
      <c r="A18" s="4" t="s">
        <v>124</v>
      </c>
      <c r="B18" s="5" t="n">
        <v>1047583</v>
      </c>
    </row>
    <row r="19" spans="1:7">
      <c r="A19" s="4" t="s">
        <v>125</v>
      </c>
      <c r="B19" s="7" t="n">
        <v>2</v>
      </c>
      <c r="D19" s="5" t="n">
        <v>-2</v>
      </c>
    </row>
    <row r="20" spans="1:7">
      <c r="A20" s="4" t="s">
        <v>126</v>
      </c>
      <c r="B20" s="5" t="n">
        <v>1808</v>
      </c>
    </row>
    <row r="21" spans="1:7">
      <c r="A21" s="4" t="s">
        <v>110</v>
      </c>
      <c r="B21" s="7" t="n">
        <v>37</v>
      </c>
      <c r="D21" s="5" t="n">
        <v>21458</v>
      </c>
      <c r="G21" s="5" t="n">
        <v>21495</v>
      </c>
    </row>
    <row r="22" spans="1:7">
      <c r="A22" s="4" t="s">
        <v>111</v>
      </c>
      <c r="B22" s="5" t="n">
        <v>37292</v>
      </c>
    </row>
    <row r="23" spans="1:7">
      <c r="A23" s="4" t="s">
        <v>114</v>
      </c>
      <c r="D23" s="5" t="n">
        <v>558254</v>
      </c>
      <c r="G23" s="5" t="n">
        <v>558254</v>
      </c>
    </row>
    <row r="24" spans="1:7">
      <c r="A24" s="4" t="s">
        <v>115</v>
      </c>
      <c r="E24" s="5" t="n">
        <v>18918</v>
      </c>
      <c r="G24" s="5" t="n">
        <v>18918</v>
      </c>
    </row>
    <row r="25" spans="1:7">
      <c r="A25" s="4" t="s">
        <v>116</v>
      </c>
      <c r="F25" s="5" t="n">
        <v>-2998242</v>
      </c>
      <c r="G25" s="5" t="n">
        <v>-2998242</v>
      </c>
    </row>
    <row r="26" spans="1:7">
      <c r="A26" s="4" t="s">
        <v>127</v>
      </c>
      <c r="B26" s="7" t="n">
        <v>45905</v>
      </c>
      <c r="C26" s="7" t="n">
        <v>100862</v>
      </c>
      <c r="D26" s="7" t="n">
        <v>87500045</v>
      </c>
      <c r="E26" s="7" t="n">
        <v>-46846</v>
      </c>
      <c r="F26" s="7" t="n">
        <v>-83617725</v>
      </c>
      <c r="G26" s="7" t="n">
        <v>3982241</v>
      </c>
    </row>
    <row r="27" spans="1:7">
      <c r="A27" s="4" t="s">
        <v>128</v>
      </c>
      <c r="B27" s="5" t="n">
        <v>45904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29</v>
      </c>
      <c r="B1" s="2" t="s">
        <v>72</v>
      </c>
      <c r="D1" s="2" t="s">
        <v>1</v>
      </c>
      <c r="F1" s="2" t="s">
        <v>73</v>
      </c>
    </row>
    <row r="2" spans="1:6">
      <c r="B2" s="2" t="s">
        <v>2</v>
      </c>
      <c r="C2" s="2" t="s">
        <v>74</v>
      </c>
      <c r="D2" s="2" t="s">
        <v>2</v>
      </c>
      <c r="E2" s="2" t="s">
        <v>74</v>
      </c>
      <c r="F2" s="2" t="s">
        <v>29</v>
      </c>
    </row>
    <row r="3" spans="1:6">
      <c r="A3" s="3" t="s">
        <v>130</v>
      </c>
    </row>
    <row r="4" spans="1:6">
      <c r="A4" s="4" t="s">
        <v>116</v>
      </c>
      <c r="B4" s="7" t="n">
        <v>91306</v>
      </c>
      <c r="C4" s="7" t="n">
        <v>-1537472</v>
      </c>
      <c r="D4" s="7" t="n">
        <v>-2998242</v>
      </c>
      <c r="E4" s="7" t="n">
        <v>-4167156</v>
      </c>
      <c r="F4" s="7" t="n">
        <v>-5946012</v>
      </c>
    </row>
    <row r="5" spans="1:6">
      <c r="A5" s="3" t="s">
        <v>131</v>
      </c>
    </row>
    <row r="6" spans="1:6">
      <c r="A6" s="4" t="s">
        <v>132</v>
      </c>
      <c r="D6" s="5" t="n">
        <v>9878</v>
      </c>
      <c r="E6" s="5" t="n">
        <v>-7277</v>
      </c>
    </row>
    <row r="7" spans="1:6">
      <c r="A7" s="4" t="s">
        <v>133</v>
      </c>
      <c r="D7" s="5" t="n">
        <v>41903</v>
      </c>
    </row>
    <row r="8" spans="1:6">
      <c r="A8" s="4" t="s">
        <v>134</v>
      </c>
      <c r="E8" s="5" t="n">
        <v>20245</v>
      </c>
    </row>
    <row r="9" spans="1:6">
      <c r="A9" s="4" t="s">
        <v>135</v>
      </c>
      <c r="D9" s="5" t="n">
        <v>558254</v>
      </c>
      <c r="E9" s="5" t="n">
        <v>855738</v>
      </c>
    </row>
    <row r="10" spans="1:6">
      <c r="A10" s="4" t="s">
        <v>136</v>
      </c>
      <c r="D10" s="5" t="n">
        <v>8722</v>
      </c>
    </row>
    <row r="11" spans="1:6">
      <c r="A11" s="4" t="s">
        <v>137</v>
      </c>
      <c r="B11" s="5" t="n">
        <v>87526</v>
      </c>
      <c r="C11" s="5" t="n">
        <v>105510</v>
      </c>
      <c r="D11" s="5" t="n">
        <v>283224</v>
      </c>
      <c r="E11" s="5" t="n">
        <v>273716</v>
      </c>
    </row>
    <row r="12" spans="1:6">
      <c r="A12" s="4" t="s">
        <v>138</v>
      </c>
      <c r="D12" s="5" t="n">
        <v>-1495290</v>
      </c>
    </row>
    <row r="13" spans="1:6">
      <c r="A13" s="3" t="s">
        <v>139</v>
      </c>
    </row>
    <row r="14" spans="1:6">
      <c r="A14" s="4" t="s">
        <v>140</v>
      </c>
      <c r="D14" s="5" t="n">
        <v>-348260</v>
      </c>
      <c r="E14" s="5" t="n">
        <v>-159958</v>
      </c>
    </row>
    <row r="15" spans="1:6">
      <c r="A15" s="4" t="s">
        <v>34</v>
      </c>
      <c r="D15" s="5" t="n">
        <v>-6347</v>
      </c>
      <c r="E15" s="5" t="n">
        <v>-106813</v>
      </c>
    </row>
    <row r="16" spans="1:6">
      <c r="A16" s="4" t="s">
        <v>39</v>
      </c>
      <c r="E16" s="5" t="n">
        <v>10957</v>
      </c>
    </row>
    <row r="17" spans="1:6">
      <c r="A17" s="4" t="s">
        <v>42</v>
      </c>
      <c r="D17" s="5" t="n">
        <v>27371</v>
      </c>
      <c r="E17" s="5" t="n">
        <v>351089</v>
      </c>
    </row>
    <row r="18" spans="1:6">
      <c r="A18" s="4" t="s">
        <v>43</v>
      </c>
      <c r="D18" s="5" t="n">
        <v>-62615</v>
      </c>
      <c r="E18" s="5" t="n">
        <v>1040</v>
      </c>
    </row>
    <row r="19" spans="1:6">
      <c r="A19" s="4" t="s">
        <v>44</v>
      </c>
      <c r="D19" s="5" t="n">
        <v>-36340</v>
      </c>
      <c r="E19" s="5" t="n">
        <v>-252394</v>
      </c>
    </row>
    <row r="20" spans="1:6">
      <c r="A20" s="4" t="s">
        <v>141</v>
      </c>
      <c r="D20" s="5" t="n">
        <v>4705</v>
      </c>
    </row>
    <row r="21" spans="1:6">
      <c r="A21" s="4" t="s">
        <v>142</v>
      </c>
      <c r="D21" s="5" t="n">
        <v>-19176</v>
      </c>
      <c r="E21" s="5" t="n">
        <v>-19787</v>
      </c>
    </row>
    <row r="22" spans="1:6">
      <c r="A22" s="4" t="s">
        <v>45</v>
      </c>
      <c r="D22" s="5" t="n">
        <v>1989098</v>
      </c>
      <c r="E22" s="5" t="n">
        <v>1963429</v>
      </c>
    </row>
    <row r="23" spans="1:6">
      <c r="A23" s="4" t="s">
        <v>143</v>
      </c>
      <c r="D23" s="5" t="n">
        <v>-2043115</v>
      </c>
      <c r="E23" s="5" t="n">
        <v>-1237171</v>
      </c>
    </row>
    <row r="24" spans="1:6">
      <c r="A24" s="3" t="s">
        <v>144</v>
      </c>
    </row>
    <row r="25" spans="1:6">
      <c r="A25" s="4" t="s">
        <v>145</v>
      </c>
      <c r="D25" s="5" t="n">
        <v>-20306</v>
      </c>
      <c r="E25" s="5" t="n">
        <v>-4989</v>
      </c>
    </row>
    <row r="26" spans="1:6">
      <c r="A26" s="4" t="s">
        <v>146</v>
      </c>
      <c r="E26" s="5" t="n">
        <v>-16810</v>
      </c>
    </row>
    <row r="27" spans="1:6">
      <c r="A27" s="4" t="s">
        <v>147</v>
      </c>
      <c r="D27" s="5" t="n">
        <v>-356865</v>
      </c>
      <c r="E27" s="5" t="n">
        <v>-382023</v>
      </c>
    </row>
    <row r="28" spans="1:6">
      <c r="A28" s="4" t="s">
        <v>148</v>
      </c>
      <c r="D28" s="5" t="n">
        <v>-377171</v>
      </c>
      <c r="E28" s="5" t="n">
        <v>-403822</v>
      </c>
    </row>
    <row r="29" spans="1:6">
      <c r="A29" s="3" t="s">
        <v>149</v>
      </c>
    </row>
    <row r="30" spans="1:6">
      <c r="A30" s="4" t="s">
        <v>150</v>
      </c>
      <c r="D30" s="5" t="n">
        <v>-2984472</v>
      </c>
    </row>
    <row r="31" spans="1:6">
      <c r="A31" s="4" t="s">
        <v>151</v>
      </c>
      <c r="E31" s="5" t="n">
        <v>-15000</v>
      </c>
    </row>
    <row r="32" spans="1:6">
      <c r="A32" s="4" t="s">
        <v>152</v>
      </c>
      <c r="E32" s="5" t="n">
        <v>1999531</v>
      </c>
    </row>
    <row r="33" spans="1:6">
      <c r="A33" s="4" t="s">
        <v>153</v>
      </c>
      <c r="D33" s="5" t="n">
        <v>2095000</v>
      </c>
      <c r="E33" s="5" t="n">
        <v>114749</v>
      </c>
    </row>
    <row r="34" spans="1:6">
      <c r="A34" s="4" t="s">
        <v>154</v>
      </c>
      <c r="D34" s="5" t="n">
        <v>7950343</v>
      </c>
      <c r="E34" s="5" t="n">
        <v>59797</v>
      </c>
    </row>
    <row r="35" spans="1:6">
      <c r="A35" s="4" t="s">
        <v>155</v>
      </c>
      <c r="D35" s="5" t="n">
        <v>7060871</v>
      </c>
      <c r="E35" s="5" t="n">
        <v>2159077</v>
      </c>
    </row>
    <row r="36" spans="1:6">
      <c r="A36" s="4" t="s">
        <v>156</v>
      </c>
      <c r="D36" s="5" t="n">
        <v>18918</v>
      </c>
      <c r="E36" s="5" t="n">
        <v>2560</v>
      </c>
    </row>
    <row r="37" spans="1:6">
      <c r="A37" s="4" t="s">
        <v>157</v>
      </c>
      <c r="D37" s="5" t="n">
        <v>4659503</v>
      </c>
      <c r="E37" s="5" t="n">
        <v>520644</v>
      </c>
    </row>
    <row r="38" spans="1:6">
      <c r="A38" s="4" t="s">
        <v>158</v>
      </c>
      <c r="D38" s="5" t="n">
        <v>460059</v>
      </c>
      <c r="E38" s="5" t="n">
        <v>1188485</v>
      </c>
      <c r="F38" s="5" t="n">
        <v>1188485</v>
      </c>
    </row>
    <row r="39" spans="1:6">
      <c r="A39" s="4" t="s">
        <v>159</v>
      </c>
      <c r="B39" s="7" t="n">
        <v>5119562</v>
      </c>
      <c r="C39" s="7" t="n">
        <v>1709129</v>
      </c>
      <c r="D39" s="5" t="n">
        <v>5119562</v>
      </c>
      <c r="E39" s="5" t="n">
        <v>1709129</v>
      </c>
      <c r="F39" s="7" t="n">
        <v>460059</v>
      </c>
    </row>
    <row r="40" spans="1:6">
      <c r="A40" s="3" t="s">
        <v>160</v>
      </c>
    </row>
    <row r="41" spans="1:6">
      <c r="A41" s="4" t="s">
        <v>161</v>
      </c>
      <c r="D41" s="5" t="n">
        <v>25913</v>
      </c>
      <c r="E41" s="5" t="n">
        <v>115363</v>
      </c>
    </row>
    <row r="42" spans="1:6">
      <c r="A42" s="3" t="s">
        <v>162</v>
      </c>
    </row>
    <row r="43" spans="1:6">
      <c r="A43" s="4" t="s">
        <v>163</v>
      </c>
      <c r="D43" s="5" t="n">
        <v>2</v>
      </c>
    </row>
    <row r="44" spans="1:6">
      <c r="A44" s="4" t="s">
        <v>164</v>
      </c>
      <c r="D44" s="7" t="n">
        <v>1047584</v>
      </c>
    </row>
    <row r="45" spans="1:6">
      <c r="A45" s="4" t="s">
        <v>165</v>
      </c>
      <c r="E45" s="7" t="n">
        <v>2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5:36Z</dcterms:created>
  <dcterms:modified xmlns:dcterms="http://purl.org/dc/terms/" xmlns:xsi="http://www.w3.org/2001/XMLSchema-instance" xsi:type="dcterms:W3CDTF">2018-11-14T16:05:36Z</dcterms:modified>
</cp:coreProperties>
</file>